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sheetId="6" state="visible" r:id="rId6"/>
    <sheet xmlns:r="http://schemas.openxmlformats.org/officeDocument/2006/relationships" name="2. GOING CONCERN" sheetId="7" state="visible" r:id="rId7"/>
    <sheet xmlns:r="http://schemas.openxmlformats.org/officeDocument/2006/relationships" name="3. SIGNIFICANT ACCOUNTING POLIC" sheetId="8" state="visible" r:id="rId8"/>
    <sheet xmlns:r="http://schemas.openxmlformats.org/officeDocument/2006/relationships" name="4. ACCOUNTS RECEIVABLE_CUSTOMER" sheetId="9" state="visible" r:id="rId9"/>
    <sheet xmlns:r="http://schemas.openxmlformats.org/officeDocument/2006/relationships" name="5. INVENTORIES" sheetId="10" state="visible" r:id="rId10"/>
    <sheet xmlns:r="http://schemas.openxmlformats.org/officeDocument/2006/relationships" name="6. FIXED ASSETS" sheetId="11" state="visible" r:id="rId11"/>
    <sheet xmlns:r="http://schemas.openxmlformats.org/officeDocument/2006/relationships" name="7. INTANGIBLE ASSETS" sheetId="12" state="visible" r:id="rId12"/>
    <sheet xmlns:r="http://schemas.openxmlformats.org/officeDocument/2006/relationships" name="8. ACCOUNTS PAYABLE" sheetId="13" state="visible" r:id="rId13"/>
    <sheet xmlns:r="http://schemas.openxmlformats.org/officeDocument/2006/relationships" name="9. DERIVATIVE INSTRUMENTS" sheetId="14" state="visible" r:id="rId14"/>
    <sheet xmlns:r="http://schemas.openxmlformats.org/officeDocument/2006/relationships" name="10. CONVERTIBLE NOTES PAYABLE" sheetId="15" state="visible" r:id="rId15"/>
    <sheet xmlns:r="http://schemas.openxmlformats.org/officeDocument/2006/relationships" name="11. NOTES PAYABLE, CAPITALIZED " sheetId="16" state="visible" r:id="rId16"/>
    <sheet xmlns:r="http://schemas.openxmlformats.org/officeDocument/2006/relationships" name="12. EQUITY" sheetId="17" state="visible" r:id="rId17"/>
    <sheet xmlns:r="http://schemas.openxmlformats.org/officeDocument/2006/relationships" name="13. STOCK OPTIONS" sheetId="18" state="visible" r:id="rId18"/>
    <sheet xmlns:r="http://schemas.openxmlformats.org/officeDocument/2006/relationships" name="14. OTHER SIGNIFICANT TRANSACTI" sheetId="19" state="visible" r:id="rId19"/>
    <sheet xmlns:r="http://schemas.openxmlformats.org/officeDocument/2006/relationships" name="15. COMMITMENTS, CONTINGENCIES " sheetId="20" state="visible" r:id="rId20"/>
    <sheet xmlns:r="http://schemas.openxmlformats.org/officeDocument/2006/relationships" name="16. SUBSEQUENT EVENTS" sheetId="21" state="visible" r:id="rId21"/>
    <sheet xmlns:r="http://schemas.openxmlformats.org/officeDocument/2006/relationships" name="3. SIGNIFICANT ACCOUNTING POL_2" sheetId="22" state="visible" r:id="rId22"/>
    <sheet xmlns:r="http://schemas.openxmlformats.org/officeDocument/2006/relationships" name="6. FIXED ASSETS (Tables)" sheetId="23" state="visible" r:id="rId23"/>
    <sheet xmlns:r="http://schemas.openxmlformats.org/officeDocument/2006/relationships" name="7. INTANGIBLE ASSETS (Tables)" sheetId="24" state="visible" r:id="rId24"/>
    <sheet xmlns:r="http://schemas.openxmlformats.org/officeDocument/2006/relationships" name="11. NOTES PAYABLE, CAPITALIZE_2" sheetId="25" state="visible" r:id="rId25"/>
    <sheet xmlns:r="http://schemas.openxmlformats.org/officeDocument/2006/relationships" name="12. EQUITY (Tables)" sheetId="26" state="visible" r:id="rId26"/>
    <sheet xmlns:r="http://schemas.openxmlformats.org/officeDocument/2006/relationships" name="13. STOCK OPTIONS (Tables)" sheetId="27" state="visible" r:id="rId27"/>
    <sheet xmlns:r="http://schemas.openxmlformats.org/officeDocument/2006/relationships" name="15. COMMITMENTS, CONTINGENCIE_2" sheetId="28" state="visible" r:id="rId28"/>
    <sheet xmlns:r="http://schemas.openxmlformats.org/officeDocument/2006/relationships" name="2. GOING CONCERN (Details Narra" sheetId="29" state="visible" r:id="rId29"/>
    <sheet xmlns:r="http://schemas.openxmlformats.org/officeDocument/2006/relationships" name="3. SIGNIFICANT ACCOUNTING POL_3" sheetId="30" state="visible" r:id="rId30"/>
    <sheet xmlns:r="http://schemas.openxmlformats.org/officeDocument/2006/relationships" name="4. ACCOUNTS RECEIVABLE_CUSTOM_2" sheetId="31" state="visible" r:id="rId31"/>
    <sheet xmlns:r="http://schemas.openxmlformats.org/officeDocument/2006/relationships" name="5. INVENTORIES (Details Narrati" sheetId="32" state="visible" r:id="rId32"/>
    <sheet xmlns:r="http://schemas.openxmlformats.org/officeDocument/2006/relationships" name="6. FIXED ASSETS (Details)" sheetId="33" state="visible" r:id="rId33"/>
    <sheet xmlns:r="http://schemas.openxmlformats.org/officeDocument/2006/relationships" name="6. FIXED ASSETS (Details Narrat" sheetId="34" state="visible" r:id="rId34"/>
    <sheet xmlns:r="http://schemas.openxmlformats.org/officeDocument/2006/relationships" name="7. INTANGIBLE ASSETS (Details)" sheetId="35" state="visible" r:id="rId35"/>
    <sheet xmlns:r="http://schemas.openxmlformats.org/officeDocument/2006/relationships" name="8. ACCOUNTS PAYABLE (Details Na" sheetId="36" state="visible" r:id="rId36"/>
    <sheet xmlns:r="http://schemas.openxmlformats.org/officeDocument/2006/relationships" name="9. DERIVATIVE INSTRUMENTS (Deta" sheetId="37" state="visible" r:id="rId37"/>
    <sheet xmlns:r="http://schemas.openxmlformats.org/officeDocument/2006/relationships" name="10. CONVERTIBLE NOTES PAYABLE (" sheetId="38" state="visible" r:id="rId38"/>
    <sheet xmlns:r="http://schemas.openxmlformats.org/officeDocument/2006/relationships" name="11. NOTES PAYABLE, CAPITALIZE_3" sheetId="39" state="visible" r:id="rId39"/>
    <sheet xmlns:r="http://schemas.openxmlformats.org/officeDocument/2006/relationships" name="12. EQUITY (Details)" sheetId="40" state="visible" r:id="rId40"/>
    <sheet xmlns:r="http://schemas.openxmlformats.org/officeDocument/2006/relationships" name="12. EQUITY (Details 1)" sheetId="41" state="visible" r:id="rId41"/>
    <sheet xmlns:r="http://schemas.openxmlformats.org/officeDocument/2006/relationships" name="12. EQUITY (Details 2)" sheetId="42" state="visible" r:id="rId42"/>
    <sheet xmlns:r="http://schemas.openxmlformats.org/officeDocument/2006/relationships" name="12. EQUITY (Details Narrative)" sheetId="43" state="visible" r:id="rId43"/>
    <sheet xmlns:r="http://schemas.openxmlformats.org/officeDocument/2006/relationships" name="13. STOCK OPTIONS (Details)" sheetId="44" state="visible" r:id="rId44"/>
    <sheet xmlns:r="http://schemas.openxmlformats.org/officeDocument/2006/relationships" name="13. STOCK OPTIONS (Details 1)" sheetId="45" state="visible" r:id="rId45"/>
    <sheet xmlns:r="http://schemas.openxmlformats.org/officeDocument/2006/relationships" name="13. STOCK OPTIONS (Details Narr" sheetId="46" state="visible" r:id="rId46"/>
    <sheet xmlns:r="http://schemas.openxmlformats.org/officeDocument/2006/relationships" name="14. OTHER SIGNIFICANT TRANSAC_2" sheetId="47" state="visible" r:id="rId47"/>
    <sheet xmlns:r="http://schemas.openxmlformats.org/officeDocument/2006/relationships" name="15. COMMITMENTS, CONTINGENCIE_3" sheetId="48" state="visible" r:id="rId48"/>
  </sheets>
  <definedNames/>
  <calcPr calcId="124519" fullCalcOnLoad="1"/>
</workbook>
</file>

<file path=xl/sharedStrings.xml><?xml version="1.0" encoding="utf-8"?>
<sst xmlns="http://schemas.openxmlformats.org/spreadsheetml/2006/main" uniqueCount="387">
  <si>
    <t>Document and Entity Information - shares</t>
  </si>
  <si>
    <t>3 Months Ended</t>
  </si>
  <si>
    <t>Dec. 31, 2018</t>
  </si>
  <si>
    <t>Feb. 12, 2019</t>
  </si>
  <si>
    <t>Document And Entity Information</t>
  </si>
  <si>
    <t>Entity Registrant Name</t>
  </si>
  <si>
    <t>KNOW LABS, INC.</t>
  </si>
  <si>
    <t>Entity Central Index Key</t>
  </si>
  <si>
    <t>Document Type</t>
  </si>
  <si>
    <t>10-Q</t>
  </si>
  <si>
    <t>Document Period End Date</t>
  </si>
  <si>
    <t>Dec. 31,
		2018</t>
  </si>
  <si>
    <t>Amendment Flag</t>
  </si>
  <si>
    <t>false</t>
  </si>
  <si>
    <t>Current Fiscal Year End Date</t>
  </si>
  <si>
    <t>--09-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CONSOLIDATED BALANCE SHEETS - USD ($)</t>
  </si>
  <si>
    <t>Sep. 30, 2018</t>
  </si>
  <si>
    <t>CURRENT ASSETS:</t>
  </si>
  <si>
    <t>Cash and cash equivalents</t>
  </si>
  <si>
    <t>Accounts receivable, net of allowance of $60,000 and $60,000, respectively</t>
  </si>
  <si>
    <t>Prepaid expenses</t>
  </si>
  <si>
    <t>Inventories, net</t>
  </si>
  <si>
    <t>Total current assets</t>
  </si>
  <si>
    <t>EQUIPMENT, NET</t>
  </si>
  <si>
    <t>OTHER ASSETS</t>
  </si>
  <si>
    <t>Intangible assets</t>
  </si>
  <si>
    <t>Other assets</t>
  </si>
  <si>
    <t>TOTAL ASSETS</t>
  </si>
  <si>
    <t>CURRENT LIABILITIES:</t>
  </si>
  <si>
    <t>Accounts payable - trade</t>
  </si>
  <si>
    <t>Accounts payable - related parties</t>
  </si>
  <si>
    <t>Accrued expenses</t>
  </si>
  <si>
    <t>Accrued expenses - related parties</t>
  </si>
  <si>
    <t>Deferred revenue</t>
  </si>
  <si>
    <t>Convertible notes payable</t>
  </si>
  <si>
    <t>Notes payable - current portion of long term debt</t>
  </si>
  <si>
    <t>Total current liabilities</t>
  </si>
  <si>
    <t>COMMITMENTS AND CONTINGENCIES</t>
  </si>
  <si>
    <t xml:space="preserve"> </t>
  </si>
  <si>
    <t>STOCKHOLDERS' DEFICIT</t>
  </si>
  <si>
    <t>Preferred stock - $0.001 par value, 5,000,000 shares authorized, 0 shares issued and outstanding at 12/31/2018 and 9/30/2018, respectively</t>
  </si>
  <si>
    <t>Common stock - $0.001 par value, 100,000,000 shares authorized, 17,811,431 and 17,531,502 shares issued and outstanding at 12/31/2018 and 9/30/2018, respectively</t>
  </si>
  <si>
    <t>Additional paid in capital</t>
  </si>
  <si>
    <t>Accumulated deficit</t>
  </si>
  <si>
    <t>Total stockholders' deficit</t>
  </si>
  <si>
    <t>TOTAL LIABILITIES AND STOCKHOLDERS' DEFICIT</t>
  </si>
  <si>
    <t>Series A Convertible Preferred stock [Member]</t>
  </si>
  <si>
    <t>Series C Convertible Preferred stock [Member]</t>
  </si>
  <si>
    <t>Series D Convertible Preferred stock [Member]</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7</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Total other income (expense)</t>
  </si>
  <si>
    <t>(LOSS) BEFORE INCOME TAXES</t>
  </si>
  <si>
    <t>Income taxes - current provision</t>
  </si>
  <si>
    <t>NET (LOSS)</t>
  </si>
  <si>
    <t>Basic and diluted loss per common share attributable to Know Labs,, Inc. and subsidiaries common shareholders</t>
  </si>
  <si>
    <t>Basic and diluted loss per share</t>
  </si>
  <si>
    <t>Weighted average shares of common stock outstanding- basic and diluted</t>
  </si>
  <si>
    <t>CONSOLIDATED STATEMENTS OF CASH FLOWS - USD ($)</t>
  </si>
  <si>
    <t>CASH FLOWS FROM OPERATING ACTIVITIES:</t>
  </si>
  <si>
    <t>Net loss</t>
  </si>
  <si>
    <t>Adjustments to reconcile net loss to net cash (used in) operating activities</t>
  </si>
  <si>
    <t>Depreciation and amortization</t>
  </si>
  <si>
    <t>Stock based compensation- stock option grants</t>
  </si>
  <si>
    <t>(Loss) on sale of assets</t>
  </si>
  <si>
    <t>Amortization of debt discount</t>
  </si>
  <si>
    <t>Provision on loss on accounts receivable</t>
  </si>
  <si>
    <t>Changes in operating assets and liabilities:</t>
  </si>
  <si>
    <t>Accounts receivable</t>
  </si>
  <si>
    <t>Inventory</t>
  </si>
  <si>
    <t>Accounts payable - trade and accrued expenses</t>
  </si>
  <si>
    <t>NET CASH (USED IN) OPERATING ACTIVITIES</t>
  </si>
  <si>
    <t>CASH FLOWS FROM INVESTING ACTIVITIES:</t>
  </si>
  <si>
    <t>Investment in equipment</t>
  </si>
  <si>
    <t>Proceeds from sale of equipment</t>
  </si>
  <si>
    <t>NET CASH (USED IN) PROVIDED BY INVESTING ACTIVITIES:</t>
  </si>
  <si>
    <t>CASH FLOWS FROM FINANCING ACTIVITIES:</t>
  </si>
  <si>
    <t>(Repayments) proceeds from line of credit</t>
  </si>
  <si>
    <t>Proceeds from convertible notes payable</t>
  </si>
  <si>
    <t>NET CASH (USED IN) PROVIDED BY FINANCING ACTIVITIES</t>
  </si>
  <si>
    <t>NET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Benificial conversion feature</t>
  </si>
  <si>
    <t>1. ORGANIZATION</t>
  </si>
  <si>
    <t>Notes to Financial Statements</t>
  </si>
  <si>
    <t>ORGANIZATION</t>
  </si>
  <si>
    <t>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The Company is focused on the development, marketing
and sales of a proprietary technologies which are capable of uniquely authenticating or diagnosing almost any substance or material
using electromagnetic energy to create, record and detect the unique “signature” of the substance. The Company’s
call these our “ChromaID™” and “Bio-RFID™” technologies. Overview Historically, the Company focused on the development
of our proprietary ChromaID technology. Using light from low-cost LEDs (light emitting diodes) the Company’s map the color
of substances, fluids and materials and with our proprietary processes we can authenticate, identify and diagnose based upon the
color that is present. The color is both visible to us as humans but also outside of the humanly visible color spectrum in the
near infra-red and near ultra-violet and beyond. The Company’s ChromaID scanner sees what we like to call “Nature’s
Color Fingerprint.” Everything in nature has a unique color identifier and with ChromaID the Company can see it, and identify,
authenticate and diagnose based upon the color that is present. The Company’s ChromaID scanner is capable of uniquely identifying
and authenticating almost any substance or liquid using light to create, record and detect its unique color signature. The Company
will continue to develop and enhance its ChromaID technology and extend its capacity. More recently, the Company has focused upon
extensions and new inventions that are derived from and extend beyond our ChromaID technology. The Company’s call this technology
Bio-RFID. The rapid advances made with our Bio-RFID technology in our laboratory have caused us to move quickly in to the commercialization
phase of our Company as we work to create revenue generating products for the marketplace. The Company will also, as resources
permit, pursue licensing opportunities with third parties who have ready applications for our technologies.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technology. To date, the Company has entered into License Agreements with Sumitomo Precision Products Co., Ltd. In addition,
it has a technology license agreement with Allied Inventors, formerly Xinova and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its ChromaID and Bio-RFID products. The Company is currently not
profitable. Even if the Company succeeds in introducing the ChromaID and Bio-RFID technology and related products to its target
markets, the Company may not be able to generate sufficient revenue to achieve or sustain profitability. ChromaID was invented by scientists under contract
with the Company. Bio-RFID was invented by individuals working for the Company. The Company actively pursues a robust intellectual
property strategy and has been granted twelve patents. The Company also has 20 patents pending. The Company possesses all right,
title and interest to the issued patents. Ten of the pending patents are licensed exclusively to the Company in perpetuity by the
Company’s strategic partner, Allied Inventors. Merger with RAAI Lighting, Inc. On April 10, 2018, the Company entered into
an Agreement and Plan of Merger with 500 Union Corporation, a Delaware corporation and a wholly owned subsidiary of the Company,
and RAAI Lighting, Inc., a Delaware corporation. Pursuant to the Merger Agreement, we have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ere cancelled and we issued 2,000,000
shares of our common stock. As a result, we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Appointment of Director On April 10, 2018, the Board increased the size
of the Board from three to four members and Phillip A. Bosua was appointed as a member of the Board. Mr. Bosua’s term of
office expires at the next annual meeting of our stockholders. On May 24, 2018, the Board of Directors increased the size of the
Board from four to five members and appointed (Ret.) Admiral William Owens as a member of the Board. Admiral Owen’s term
of office expires at the next annual meeting of our stockholders. Appointment of Officer On April 10, 2018, the Company appointed Mr.
Bosua as Chief Executive Officer of the Company, replacing Ronald P. Erickson, who remains Chairman of the Company. Previously,
Mr. Bosua served as the Company’s Chief Product Officer since August 2017. The Company entered into a Consulting Agreement
with Mr. Bosua’s company, Blaze Clinical on July 7, 2017. On April 10, 2018, the Company entered into
an Employment Agreement with Mr. Bosua reflecting Mr. Bosua’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Mr. Bosua will be paid
a base salary of $225,000 per year, received 500,000 shares of common stock valued at $0.33 per share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On April 10, 2018, the Company entered into
an Amended Employment Agreement for Ronald P. Erickson which amends the Employment Agreement dated July 1, 2017. The Agreement
expires March 21, 2019.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 Corporate Name Change and Symbol Change On May 24, 2018, the Financial Industry Regulatory
Authority (“FINRA”) announced the effectiveness of a change in our name from Visualant Incorporated to Know Labs, Inc.
and a change in our ticker symbol from VSUL to the new trading symbol KNWN which became effective on the opening of trading as
of May 25, 2018. In addition, in connection with the name change and symbol change, we were assigned the CUSIP number of 499238103. Closing of Financing on June 25, 2018 On June 25, 2018, the Company closed a private
placement and received gross proceeds of $1,750,000 in exchange for issuing 7,000,000 shares of common stock and warrants to purchase
3,500,000 shares of common stock in a private placement to accredited investors pursuant to a series of substantially identical
subscription agreements. The initial exercise price of the warrants described
above is $0.25 per share, subject to certain adjustments, and the warrants expire five years after their issuance. The shares and the warrants described above
were issued in transactions that were not registered under the Securities Act of 1933, as amended (the “Act”) in reliance
upon applicable exemptions from registration under Section 4(a)(2) of the Act and/or Rule 506 of SEC Regulation D under the Act.</t>
  </si>
  <si>
    <t>2. GOING CONCERN</t>
  </si>
  <si>
    <t>GOING CONCERN</t>
  </si>
  <si>
    <t xml:space="preserve">The accompanying financial statements have been
prepared on a going concern basis, which contemplates the realization of assets and the satisfaction of liabilities in the normal
course of business. The Company incurred net losses of $769,203, $3,257,597 and $3,901,232 for the three months ended December
31, 2018 and the years ended September 30, 2018 and 2017, respectively. Net cash used in operating activities was $522,170, $1,117,131
and $1,264,324 for the three months ended December 31, 2018 and for the years ended September 30, 2018 and 2017, respectively. The Company anticipates that it will record
losses from operations for the foreseeable future. As of December 31, 2018, the Company’s accumulated deficit was $35,560,527. The
Company has limited capital resources, and operations to date have been funded with the proceeds from private equity and debt financings
and loans from Ronald P. Erickson, the Company’s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8 includes
an explanatory paragraph expressing the substantial doubt about the Company’s ability to continue as a going concern. The Company believe that its cash on hand will
be sufficient to fund our operations until February 28, 2019.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or file for bankruptcy and
our operations and financial condition may be materially adversely affected. </t>
  </si>
  <si>
    <t>3. SIGNIFICANT ACCOUNTING POLICIES: ADOPTION OF ACCOUNTING STANDARDS</t>
  </si>
  <si>
    <t>SIGNIFICANT ACCOUNTING POLICIES: ADOPTION OF ACCOUNTING STANDARDS</t>
  </si>
  <si>
    <t xml:space="preserve">Basis of Presentation Principles of Consolidation Cash and Cash Equivalents Accounts Receivable and Allowance for Doubtful
Accounts Inventories Equipment Long-Lived Assets Intangible Assets Research, Development and Engineering Expenses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Know Lab’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206,990, $570,514
and $79,405 during the three months ended December 31, 2018 and the years ended September 30, 2018 and 2017, respectively, on research
and development activitie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18 and September
30, 2018 are based upon the short-term nature of the assets and liabilities. Derivative Financial Instruments - Revenue Recognition Stock Based Compensation Convertible Securities Net Loss per Share As of December 31, 2017, there were options
outstanding for the purchase of 15,404 common shares, warrants for the purchase of 7,767,416 common shares, 2,825,053 shares
of the Company’s common stock issuable upon the conversion of Series A, Series C and Series D Convertible Preferred Stock
and up to 332,940 shares of the Company’s common stock issuable upon the exercise of placement agent warrants. In addition,
the Company has an unknown number of shares issuable upon conversion of convertible debentures of $870,000. All of which could
potentially dilute future earnings per share.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4. ACCOUNTS RECEIVABLE/CUSTOMER CONCENTRATION</t>
  </si>
  <si>
    <t>ACCOUNTS RECEIVABLE/CUSTOMER CONCENTRATION</t>
  </si>
  <si>
    <t xml:space="preserve">Accounts receivable were $206,084 and $320,538,
net of allowance, as of December 31, 2018 and September 30, 2018, respectively. The Company had one customer in excess of 10% (12.6%
and 11.3%) of the Company’s consolidated revenues for the three months ended December 31, 2018. The Company had three customers
in excess of 10% (21.2%, 16.1%, and 10.7%) with accounts receivable in excess of 10% as of December 31, 2018. The Company has a
total allowance for bad debt in the amount of $60,000 as of December 31, 2018. </t>
  </si>
  <si>
    <t>5. INVENTORIES</t>
  </si>
  <si>
    <t>INVENTORIES</t>
  </si>
  <si>
    <t xml:space="preserve">Inventories were and $159,223 and $203,582 as
of December 31, 2018 and September 30, 2018, respectively. Inventories consist primarily of printers and consumable supplies, including
ribbons and cards, badge accessories, capture devices, and access control components held for resale. There was a $35,000 reserve
for impaired inventory as of September 30, 2018 and 2017, respectively. </t>
  </si>
  <si>
    <t>6. FIXED ASSETS</t>
  </si>
  <si>
    <t>FIXED ASSETS</t>
  </si>
  <si>
    <t xml:space="preserve">Fixed assets, net of accumulated depreciation,
was $153,690 and $169,333 as of December 31, 2018 and September 30, 2018, respectively. Accumulated depreciation was $689,157 and
$670,666 as of December 31, 2018 and September 30, 2018, respectively. Total depreciation expense was $18,491 and $13,828 for the
three months ended December 31, 2018 and 2017, respectively. All equipment is used for selling, general and administrative purposes
and accordingly all depreciation is classified in selling, general and administrative expenses. Property and equipment as of December 31, 2018 was comprised of the
following:
Estimated December 31, 2018
Useful Lives Purchased Capital Leases Total
Machinery and equipment 2-10 years $ 335,154 $ 42,681 $ 377,835
Leasehold improvements 2-3 years 276,112 - 276,112
Furniture and fixtures 2-3 years 58,050 95,020 153,070
Software and websites 3- 7 years 35,830 - 35,830
Less: accumulated depreciation (551,456 ) (137,701 ) (689,157 )
$ 153,690 $ - $ 153,690 </t>
  </si>
  <si>
    <t>7. INTANGIBLE ASSETS</t>
  </si>
  <si>
    <t>Finite-Lived Intangible Assets, Net [Abstract]</t>
  </si>
  <si>
    <t>INTANGIBLE ASSETS</t>
  </si>
  <si>
    <t xml:space="preserve">Intangible assets as of December 31, 2018 and September 30, 2018
consisted of the following:
Estimated December 31, September 30,
Useful Lives 2018 2018
Technology 3 years $ 520,000 $ 520,000
Less: accumulated amortization (115,555 ) (72,222 )
Intangible assets, net $ 404,445 $ 447,778 Total amortization expense was $43,332 and $72,222
for the three months ended December 31, 2018 and the year ended December 31, 2018,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we have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ere cancelled and converted into
the right to receive 2,000 shares of the Company’s common stock. As a result, the Company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 RAAI had no outstanding indebtedness or assets
at the closing of the Merger. The 2,000,000 shares of the Company’s common stock issued for RAAI’s shares were recorded
at the fair value at the date of the merger at $520,000 and the value assigned to the patent acquired with RAAI.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si>
  <si>
    <t>8. ACCOUNTS PAYABLE</t>
  </si>
  <si>
    <t>Accounts Payable [Abstract]</t>
  </si>
  <si>
    <t>ACCOUNTS PAYABLE</t>
  </si>
  <si>
    <t xml:space="preserve">Accounts payable were $1,412,018 and $1,517,617
as of December 31, 2918 and September 30, 2018, respectively. Such liabilities consisted of amounts due to vendors for inventory
purchases and technology development, external audit, legal and other expenses incurred by the Company. The Company had one vendor
(19.8%) with accounts payable in excess of 10% of its accounts payable as of December 31, 2018. The Company does expect to have
vendors with accounts payable balances of 10% of total accounts payable in the foreseeable future. </t>
  </si>
  <si>
    <t>9. DERIVATIVE INSTRUMENTS</t>
  </si>
  <si>
    <t>Derivative Instruments and Hedging Activities Disclosure [Abstract]</t>
  </si>
  <si>
    <t>DERIVATIVE INSTRUMENTS</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There was no derivative liability as of December
31, 2018 and September 30, 2018. For the year ended September 30, 2017, the Company recorded non-cash loss of $217,828 related
to the “change in fair value of derivative” expense related to its derivative instruments. The Company early adopted
ASU 2017-11 and has reclassified its financial instrument with down round features to equity in the amount of $410,524. </t>
  </si>
  <si>
    <t>10. CONVERTIBLE NOTES PAYABLE</t>
  </si>
  <si>
    <t>Convertible Notes Payable</t>
  </si>
  <si>
    <t>CONVERTIBLE NOTES PAYABLE</t>
  </si>
  <si>
    <t>Convertible notes payable as of December 31, 2018 and September 30,
2018 consisted of the following: Convertible Promissory Note dated September
30, 2016 On September 30, 2016, the Company entered into
a $210,000 Convertible Promissory Note with Clayton A. Struve, an accredited investor of the Company, to fund short-term working
capital. The Convertible Promissory Note accrued interest at a rate of 10% per annum and was due on March 30, 2017. The Note holder
can convert the Note into common stock at $0.70 per share. During the year ended September 30, 2017, the Company recorded interest
of $21,000 related to the convertible note. This note was extended in the Securities Purchase Agreement, General Security Agreement
and Subordination Agreement dated August 14, 2017 with a maturity date of August 13, 2018. Also, the conversion price of the Debenture
was adjusted to $0.25 per share, subject to certain adjustments. The balance was increased $75,000 during the year ended September
30, 2018. On November 16, 2018, we signed Amendment 1 to Senior Secured Convertible Redeemable Notes dated September 30, 2016 extending
the due dates of the Note to February 27, 2019. On September 24, 2018, Mr. Struve converted $200,000 of the Note into 800,000 shares
of our common stock. The Company recorded accrued interest of $63,493 as of December 31, 2018. Securities Purchase Agreement dated August
14, 2017 On August 14, 2017, the Company issued a senior
convertible exchangeable debenture with a principal amount of $360,000 and a common stock purchase warrant to purchase 1,440,000
shares of common stock in a private placement to Clayton Struve for gross proceeds of $300,000 pursuant to a Securities Purchase
Agreement dated August 14, 2017. The debenture accrues interest at 20% per annum and matures August 13, 2018. The convertible debenture
contains a beneficial conversion valued at $110,629. The warrants were valued at $111,429. Because the note is immediately convertible,
the warrants and beneficial conversion were expensed as interest. On the same date, the Company entered into a
General Security Agreement with the Mr. Struve, pursuant to which the Company has agreed to grant a security interest to the investor
in substantially all of our assets, effective upon the filing of a UCC-3 termination statement to terminate the security interest
held by Capital Source Business Finance Group in the assets of the Company. In addition, an entity affiliated with Ronald P. Erickson,
out then Chief Executive Officer, entered into a Subordination Agreement with the investor pursuant to which all debt owed by us
to such entity is subordinated to amounts owed by us to Mr. Struve under the Debenture (including amounts that become owing under
any Debentures issued to the investor in the future). The initial conversion price of the Debenture
is $0.25 per share, subject to certain adjustments. The initial exercise price of the Warrant is $0.25 per share, also subject
to certain adjustments. As part of the Purchase Agreement, the Company
granted the investor “piggyback” registration rights to register the shares of common stock issuable upon the conversion
of the Debenture and the exercise of the Warrant with the Securities and Exchange Commission for resale or other disposition. The Debenture and the Warrant were issued in
a transaction that was not registered under the Securities Act of 1933, as amended in reliance upon applicable exemptions from
registration under Section 4(a)(2) of the Act and Rule 506 of SEC Regulation D under the Act. Under the terms of the Purchase Agreement, Mr.
Struve may purchase up to an aggregate of $1,000,000 principal amount of Debentures (before a 20% original issue discount) (and
Warrants to purchase up to an aggregate of 250,000 shares of common stock). These securities are being offered on a “best
efforts” basis by the placement agent. During the year ended September 30, 2017, $156,941
was recorded as interest expense related to debt discounts, beneficial conversions and warrants associated with Convertible Promissory
Notes. On December 12, 2017, the Company closed an
additional $250,000 and issued a senior convertible exchangeable debenture with a principal amount of $300,000 and a common stock
purchase warrant to purchase 1,200,000 shares of common stock in a private placement dated December 12, 2017 with Mr. Struve pursuant
to a Securities Purchase Agreement dated August 14, 2017. The convertible debenture contains a beneficial conversion valued at
$93,174. The warrants were valued at $123,600. Because the note is immediately convertible, the warrants and beneficial conversion
were expensed as interest. On March 2, 2018, the Company received gross
proceeds of $280,000 in exchange for issuing a senior convertible redeemable debenture with a principal amount of $336,000 and
a warrant to purchase 1,344,000 shares of common stock in a private placement dated February 28, 2018 with Mr. Struve pursuant
to a Securities Purchase Agreement dated August 14, 2017. The convertible debenture contains a beneficial conversion valued at
$252,932. The warrants were valued at $348,096. Because the note is immediately convertible, the warrants and beneficial conversion
were expensed as interest. In connection with the February 28, 2018 private
placement, the placement agent for the debenture and the warrant received a cash fee of $28,000 and the Company issued warrants
to purchase shares of the Company’s common stock to the placement agent or its affiliates based on 10% of proceeds. On November 16, 2018, the Company signed Amendment
1 to Senior Secured Convertible Redeemable Notes dated August 14, 2017 and December 12, 2017, extending the due dates of the Notes
to February 27, 2019.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32,602 as of December 31, 2018.</t>
  </si>
  <si>
    <t>11. NOTES PAYABLE, CAPITALIZED LEASES AND LONG TERM DEBT</t>
  </si>
  <si>
    <t>NOTES PAYABLE, CAPITALIZED LEASES AND LONG TERM DEBT</t>
  </si>
  <si>
    <t>Notes payable, capitalized leases and long-term debt as of December
31, 2018 and September 30, 2018 consisted of the following:
December 31, September 30,
2018 2018
Capital Source Business Finance Group $ 46,576 $ 145,186
Total debt 46,576 145,186
Less current portion of long term debt (46,576 ) (145,186 )
Long term debt $ - $ - Capital Source Business Finance Group Know Labs, Inc. (the “Company”)
finances its TransTech operations from operations and a Secured Credit Facility with Capital Source Business Finance Group. On
June 15, 2018, TransTech entered into a Fifth Modification to the Loan and Security Agreement related to the $500,000 secured credit
facility with Capital Source to fund its operations. The Modification extended the maturity to December 12, 2018. The secured credit
facility provides for a prime rate interest floor for prime interest of 4.5% plus 2.5%. The eligible borrowing is based on 80%
of eligible trade accounts receivable, not to exceed $500,000. The secured credit facility is collateralized by the assets of TransTech,
with a guarantee by Know Labs, including a security interest in all assets of Know Labs. The remaining balance on the accounts
receivable must be repaid by the time the secured credit facility expires on December 12, 2018, unless we renew by automatic extension
for the next successive term. TransTech has $23,000 available as of December 31, 2018. On December 6, 2018, Capital Source notified
TransTech that the Loan and Security Agreement and Capital Source Credit Facility would be cancelled as of March 12, 2019. Effective
December 12, 2018, TransTech entered into the Sixth Modification to the Loan and Security Agreement which reduced the secured credit
facility to $200,000.</t>
  </si>
  <si>
    <t>12. EQUITY</t>
  </si>
  <si>
    <t>EQUITY</t>
  </si>
  <si>
    <t xml:space="preserve">Authorized Capital Stock The Company authorized 105,000,000 shares of
capital stock, of which 100,000,000 are shares of voting common stock, par value $0.001 per share, and 5,000,000 are shares preferred
stock, par value $0.001 per share. The Company has authorized to issue up to 100,000,000
shares of common stock with a par value of $0.001. As of December 31, 2018, we had 17,811,431 shares of common stock issued and
outstanding, held by 123 shareholders of record. The number of shareholders, including beneficial owners holding shares through
nominee names, is approximately 2,300. Each share of common stock entitles its holder to one vote on each matter submitted to the
shareholders for a vote, and no cumulative voting for directors is permitted. Shareholders do not have any preemptive
rights to acquire additional securities issued by us. As of December 31, 2018, there were options outstanding for the
purchase of 2,282,668 common shares, warrants for the purchase of 15,173,398 common shares, and 4,914,071 shares of the Company’s
common stock issuable upon the conversion of Series A, Series C and Series D Convertible Preferred Stock. In addition, the Company
has an unknown number of shares (9,020,264 common shares at the current price of $0.25 per share) are issuable upon conversion
of convertible debentures of $2,255,066. All of which could potentially dilute future earnings per share. Voting Preferred Stock The Company is authorized to issue up to 5,000,000
shares of preferred stock with a par value of $0.001. Series A Preferred Stock In July 2015, the Company sold Series A Preferred
Stock to two investors for a total of $350,000. As of December 31, 2018, the Company had 20,000 Series A Preferred Stock issued
and outstanding. Each holder of outstanding shares of Series
A Preferred is entitled to the number of votes equal to the number of whole shares of common stock into which the shares of Series
A Preferred held by such holder are then convertible as of the applicable record date. The Series A Preferred may not be redeemed
without the consent of the holder. The Company cannot amend, alter or repeal any preferences, rights, or other terms of the Series
A Preferred so as to adversely affect the Series A Preferred, without the written consent or affirmative vote of the holders of
at least 66% of the then outstanding shares of Series A Preferred, voting as a separate voting group, given by written consent
or by vote at a meeting called for such purpose for which notice shall have been duly given to the holders of the Series A Preferred. In connection with the issuance of the Series
A Preferred, the Company also issued (i) a Series C five-year Warrant for 2 shares of common stock and (ii) a Series D five-year
Warrant for 23,334 shares of common stock. The Series A Preferred Stock and Series C and D Warrants currently have no registration
rights. On August 14, 2017, the price of the Series
A Preferred Stock and Series C and D Warrants were adjusted to $0.25 per share pursuant to the documents governing such instruments. On September 23, 2018, a holder of Series A
Preferred Stock converted 3,334 shares into 3,334 shares of common stock. In addition, the holder exercised Series C and D Warrants
for 6,668 shares of common stock at $0.25 per share.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To determine the effective conversion price,
a portion of the proceeds received by the Company upon issuance of the Series C Preferred Stock was first allocated to the freestanding
warrants issued as part of this transaction. Given that the warrants will not subsequently be measured at fair value, the Company
determined that the warrants should receive an allocation of the proceeds based on their relative fair value. This is based on
the understanding that the FASB staff and the SEC staff believe that a freestanding instrument issued in a basket transaction should
be initially measured at fair value if it is required to be subsequently measured at fair value pursuant to US generally accepted
accounting principles (“GAAP”), with the residual proceeds from the transaction allocated to any remaining instruments
based on their relative fair values. As such, the warrants were allocated a fair value of approximately $514,706 upon issuance,
with the remaining $735,294 of proceeds allocated to the Series C Preferred Stock. Proportionately, this allocation resulted in
approximately 59% of the face amount of the Series C Preferred Stock issuance remaining, which applied to the stated conversion
price of $0.70 resulted in an effective conversion price of approximately $0.41. Having determined the effective conversion price,
the Company then compared this to the fair value of the underlying Common Stock as of the commitment date, which was approximately
$1.06 per share, and concluded that the conversion feature did have an intrinsic value of $0.65 per share. As such, the Company
concluded that the Series C Preferred Stock did contain a beneficial conversion feature and an accounting entry and additional
financial statement disclosure was required. Because our preferred stock is perpetual, with
no stated maturity date, and the conversions may occur any time from inception, the dividend is recognized immediately when a beneficial
conversion exists at issuance. During the year ending September 30, 2016, the Company recognized preferred stock dividends of $1.16
million on Series C preferred stock related to the beneficial conversion feature arising from a common stock effective conversion
rate of $0.41 versus a current market price of $1.06 per common share.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The warrants associated with the November 14,
2016 issuance were allocated a fair value of approximately $56,539 upon issuance, with the remaining $63,539 of net proceeds allocated
to the Series D Preferred Stock. Proportionately, this allocation resulted in approximately 53% of the amount of the Series D Preferred
Stock issuance remaining, which applied to the stated conversion price of $0.80 resulted in an effective conversion price of approximately
$0.34. Having determined the effective conversion price, the Company then compared this to the fair value of the underlying Common
Stock as of the commitment date, which was approximately $1.14 per share, and concluded that the conversion feature did have an
intrinsic value of $0.80 per share. As such, the Company concluded that the Series D Preferred Stock did contain a beneficial conversion
feature of $150,211 which was recorded as a beneficial conversion in stockholders’ equity.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The warrants associated with the December 19,
2016 issuance were allocated a fair value of approximately $60,357 upon issuance, with the remaining $69,643 of net proceeds allocated
to the Series D Preferred Stock. Proportionately, this allocation resulted in approximately 54% of the amount of the Series D Preferred
Stock issuance remaining, which applied to the stated conversion price of $0.80 resulted in an effective conversion price of approximately
$0.37. Having determined the effective conversion price, the Company then compared this to the fair value of the underlying Common
Stock as of the commitment date, which was approximately $0.81 per share, and concluded that the conversion feature did have an
intrinsic value of $0.44 per share. As such, the Company concluded that the Series C Preferred Stock did contain a beneficial conversion
feature of $82,232 which was recorded as a beneficial conversion in stockholders’ equity. Because the Company’s preferred stock
is perpetual, with no stated maturity date, and the conversions may occur any time from inception, the dividend is recognized immediately
when a beneficial conversion exists at issuance. During the year ending September 30, 2017, the Company recognized preferred stock
dividends of $2.3 million on Series D preferred stock related to the beneficial conversion feature arising from a common stock
effective conversion rate of $0.34 and $0.37 versus the original market price of $1.14 and $1.06 per common share, respectively. On May 1, 2017, the Company issued 357,143 shares
of Series D Convertible Preferred Stock and a warrant to purchase 357,143 shares of common stock in a private placement to an accredited
investor for gross proceeds of $250,000 pursuant to a Series D Preferred Stock and Warrant Purchase Agreement dated May 1, 2016. The initial conversion price of the Series D
Shares is $0.70 per share, subject to certain adjustments. The initial exercise price of the warrant is $0.70 per share, also subject
to certain adjustments. The Company also amended and restated the Certificate of Designations, resulting in an adjustment to the
conversion price of all currently outstanding Series D Shares to $0.70 per share. On August 14, 2017, the price of the Series
C and D Preferred Stock were adjusted to $0.25 per share pursuant to the documents governing such instruments. After adjustment
there were 3,108,356 shares of Series D preferred stock authorized. On July 17, 2018, the Company filed with the
State of Nevada a second Amended and Restated Certificate of Designation of Preferences, Powers, and Rights of the Series D Convertible
Preferred Stock. The Amended Certificate restates the prior Certificate of Designation filed on May 8, 2017 to decrease the number
of authorized Series D shares from 3,906,250 shares to 1,016,014 shares. No other amendments were made to the preferences and rights
of the Series D Convertible Preferred Stock. The filing of the Amended Certificate was unanimously approved by the Board of Directors
and the shareholders of Series D Convertible Preferred Stock. Series F Preferred Stock On August 1, 2018, the Company filed with the
State of Nevada a Certificate of Designation establishing the Designations, Preferences, Limitations and Relative Rights of Series
F Preferred Stock (the “Designation”).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Securities Subject to Price Adjustments In the future, if we sell our common stock at
a price below $0.25 per share, the exercise price of 20,000 outstanding shares of Series A Preferred Stock, 1,785,715 outstanding
shares of Series C Preferred Stock, 1,016,004 outstanding shares Series D Preferred Stock that adjust below $0.25 per share pursuant
to the documents governing such instruments. In addition, the conversion price of a Convertible Note Payable of $2,255,066 (9,020,264
common shares at the current price of $0.25 per share) and the exercise price of additional outstanding warrants to purchase 12,714,385
shares of common stock would adjust below $0.25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three months ended December 31, 2018: The Company issued 279,929 shares of common
stock and cancelled warrants to purchase 20,071 shares of common stock at $0.25 per share to a consultant and an investor related
to the cashless exercise of warrants. Warrants to Purchase Common Stock The following warrants were issued during the
three months ended December 31, 2018: The Company issued 279,929 shares of common
stock and cancelled warrants to purchase 20,071 shares of common stock at $0.25 per share to a consultant and an investor related
to the cashless exercise of warrants. A summary of the warrants outstanding as of December 31, 2018 were
as follows:
December 31, 2018
Weighted
Average
Exercise
Shares Price
Outstanding at beginning of period 15,473,398 $ 0.326
Issued - -
Exercised (279,929 ) (0.250 )
Forfeited - -
Expired (20,071 ) (0.250 )
Outstanding at end of period 15,173,398 $ 0.328
Exerciseable at end of period 15,173,398 A summary of the status of the warrants outstanding as of December
31, 2018 is presented below:
December 31, 2018
Weighted Weighted Weighted
Average Average Average
Number of Remaining Exercise Shares Exercise
Warrants Life (In Years) Price Exerciseable Price
13,570,286 3.75 $ 0.250 13,570,286 $ 0.250
714,286 2.58 0.700 714,286 0.700
882,159 2.87 1.000 882,159 1.000
6,667 0.25 30.000 6,667 30.000
15,173,398 3.34 $ 0.328 15,173,398 $ 0.328 The significant weighted average assumptions relating to the valuation
of the Company’s warrants for the three months ended December 31, 2018 were as follows: Assumptions
Dividend yield 0%
Expected life 1-2 years
Expected volatility 125%-145%
Risk free interest rate .0202-.0214% There were vested warrants of 14,284,572 as of December 31, 2018
with an aggregate intrinsic value of $9,249,235. </t>
  </si>
  <si>
    <t>13. STOCK OPTIONS</t>
  </si>
  <si>
    <t>STOCK OPTIONS</t>
  </si>
  <si>
    <t xml:space="preserve">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three months ended December 31, 2018: On October 31, 2018, the Board awarded stock
option grants to two directors to acquire 50,000 shares each of the Company’s common stock. The grants were valued at $3.03
per share and expire on October 31, 2013. The grants vested immediately. On October 31, 2018, the Board awarded Phillip
A. Bosua a stock option grant to acquire 100,000 shares of the Company’s Common stock for each $1,000,000 raised by the Company
in revenue generated in a planned Kickstarter campaign. In addition, Mr. Bosua was granted a stock option grant to acquire 1,000,000
shares of the Company’s common which vests upon approval of the Company’s blood glucose measurement technology by the
U.S. Food and Drug Administration. The grants were valued at $3.03 per share and expire on October 31, 2023. On October 31, 2018, the Board awarded Ronald
P Erickson a stock option grant to acquire 1,000,000 shares of the Company’s common which vests upon the Company’s
successful listing of its Common Stock on Nasdaq or the New York Stock Exchange (including the NYSE American Market). The grant
was valued at $3.03 per share and expires on October 31, 2023. There are currently 2,282,668 options to purchase
common stock at an average exercise price of $1.757 per share outstanding as of December 31, 2018 under the 2011 Stock Incentive
Plan. The Company recorded $171,498 and $2,147 of compensation expense, net of related tax effects, relative to stock options for
the three months ended December 31, 2018 and December 31, 2017and in accordance with ASC 505. Net loss per share (basic and diluted)
associated with this expense was approximately ($0.010) and ($0.00) per share, respectively. As of December 31, 2018, there is
approximately $1,697,737, net of forfeitures, of total unrecognized costs related to employee granted stock options that are not
vested. These costs are expected to be recognized over a period of approximately 4.94 years. Stock option activity for the three months ended
December 31, 2018 and the years ended September 30, 2018 and 2017 was as follows:
Weighted Average
Options Exercise Price $
Outstanding as of September 30, 2016 50,908 $ 18.04 $ 918,627
Granted - - -
Exercised - - -
Forfeitures (35,504 ) (19.507 ) (692,568 )
Outstanding as of September 30, 2017 15,404 14.675 226,059
Granted 2,180,000 1.683 3,668,500
Exercised - - -
Forfeitures (12,736 ) 14.764 (188,040 )
Outstanding as of September 30, 2018 2,182,668 1.698 3,706,519
Granted 100,000 3.030 303,000
Exercised - - -
Forfeitures - - -
Outstanding as of December 31, 2018 2,282,668 $ 1.757 $ 4,009,519 The following table summarizes information about
stock options outstanding and exercisable as of December 31, 2018:
Weighted Weighted Weighted
Average Average Average
Range of Number Remaining Life Exercise Price Number Exercise Price
Exercise Prices Outstanding In Years Exerciseable Exerciseable Exerciseable
0.25 530,000 4.86 $ 0.250 66,250 $ 0.25
1.28 1,150,000 4.96 1.28 71,875 1.28
3.03 100,000 4.96 3.03 100,000 3.03
4.08-4.20 500,000 4.98 4.08-4.20 - -
13.500 1,334 0.44 13.50 1,334 13.50
15.000 1,334 - 15.00 - 15.00
2,282,668 4.94 $ 1.757 239,459 $ 1.00 There were stock option grants of 530,000 shares as of December 31,
2018 with an aggregate intrinsic value of $355,100. </t>
  </si>
  <si>
    <t>14. OTHER SIGNIFICANT TRANSACTIONS WITH RELATED PARTIES</t>
  </si>
  <si>
    <t>OTHER SIGNIFICANT TRANSACTIONS WITH RELATED PARTIES</t>
  </si>
  <si>
    <t xml:space="preserve">Related Party Transactions with Ronald P.
Erickson See Notes 1, 10, 13 and 15 for related party
transactions with Ronald P. Erickson. Mr. Erickson and/or entities with which he is
affiliated also have accrued compensation, travel and interest of approximately $530,102 as of December 31, 2018. Related Party Transaction with Phillip A. Bosua See Notes 1, 13 and 15 for related party transactions with Phillip
A. Bosua. Stock Option Grants to Directors See Note 13 for related party transactions with Directors. </t>
  </si>
  <si>
    <t>15. COMMITMENTS, CONTINGENCIES AND LEGAL PROCEEDINGS</t>
  </si>
  <si>
    <t>COMMITMENTS, CONTINGENCIES AND LEGAL PROCEEDINGS</t>
  </si>
  <si>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 with Phillip A. Bosua,
Chief Executive Officer On April 10, 2018, the Company appointed Mr.
Bosua as Chief Executive Officer of the Company, replacing Ronald P. Erickson, who remains Chairman of the Company. Mr. Erickson
has been a director and officer of Know Labs since April 2003. He was appointed as our CEO and President in November 2009 and as
Chairman of the Board in February 2015. Previously, Mr. Erickson was our President and Chief Executive Officer from September 2003
through August 2003 and was Chairman of the Board from August 2004 until May 2011. Phillip A. Bosua was appointed the Company’s
CEO on April 10, 2018. Previously, Mr. Bosua served as the Company’s Chief Product Officer since August 2017. The Company
entered into a Consulting Agreement with Mr. Bosua’s company, Blaze Clinical on July 7, 2017. From September 2012 to February
2015, Mr. Bosua was the founder and Chief Executive Officer of LIFX Inc. (where he developed and marketed an innovative “smart”
light bulb) and from August 2015 until February 2016 was Vice President Consumer Products at Soraa (which markets specialty LED
light bulbs). From February 2016 to July 2017, Mr. Bosua was the founder and CEO of RAAI, Inc. (where he continued the development
of his smart lighting technology). From May 2008 to February 2013 he was the Founder and CEO of LimeMouse Apps, a leading developer
of applications for the Apple App Store. On April 10, 2018, the Company entered into
an Employment Agreement with Mr. Bosua reflecting hi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Mr. Bosua will be paid a base salary
of $225,000 per year, received 500,000 shares of common stock valued at $0.33 per share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Employment Agreement with Ronald P. Erickson, Chairman of the
Board and Interim Chief Financial Officer On August 4, 2017, the Board of Directors approved
an Employment Agreement with Ronald P. Erickson pursuant to which the Company engaged Mr. Erickson as our Chief Executive Officer
through September 30, 2018. Mr. Erickson’s annual compensation is
$180,000. Mr. Erickson is also entitled to receive an annual bonus and equity awards compensation as approved by the Board. The
bonus should be paid no later than 30 days following earning of the bonus. Mr. Erickson will be entitled to participate
in all group employment benefits that are offered by the Company to our senior executives and management employees from time to
time, subject to the terms and conditions of such benefit plans, including any eligibility requirements.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On April 10, 2018, the Company entered into
an Amended Employment Agreement for Ronald P. Erickson which amends the Employment Agreement dated July 1, 2017. The Agreement
expires March 21, 2019. Properties and Operating Leases The Company is obligated under the following
non-cancelable operating leases for its various facilities and certain equipment.
Years Ended December 31, Total
2019 $ 106,190
2020 72,519
2021 14,540
2022 -
2023 -
Beyond -
Total $ 193,249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on May 31, 2022. Lab Facilities and Executive Offices On May 1, 2018, the Company leased its lab facilities
and executive offices located at 304 Alaskan Way South, Suite 102, Seattle, Washington, USA, 98101. The Company leases 2,800 square
feet and the net monthly payment is $4,000. The lease expires on April 30, 2019. TransTech Facilities TransTech is located at 12142 NE Sky Lane, Suite
130, Aurora, OR 97002. TransTech leases a total of approximately 6,340 square feet of office and warehouse space for its administrative
offices, product inventory and shipping operations. Effective December 1, 2017, TransTech leases this office from December 1, 2017
at $4,465 per month. The monthly payment increases approximately 3% each year and the lease expires on January 31, 2020. Until
December 1, 2017, TransTech leased this office on a month to month basis at $6,942 per month. </t>
  </si>
  <si>
    <t>16. SUBSEQUENT EVENTS</t>
  </si>
  <si>
    <t>Subsequent Events [Abstract]</t>
  </si>
  <si>
    <t>SUBSEQUENT EVENTS</t>
  </si>
  <si>
    <t xml:space="preserve">The Company evaluates subsequent events, for
the purpose of adjustment or disclosure, up through the date the financial statements are available. Subsequent to December 31,
2018, there were the following material transactions that require disclosure: On January 2, 2019, the Company issued 170,000
shares of restricted common stock to a Names Executive Officer and a consultant and for services during 2018. On January 16, 2019, the Company leased replacement lab facilities
and executive offices located at 1517 12th Ave Suite 203 Seattle, WA 98122. The lease commences February 1, 2019 and expires June
30, 2021. The Company leases 2,642 square feet and the net monthly payment is $8,256. The monthly payment increases approximately
3% on June 30, 2019 and 2020. On January 29, 2019, the Company issued 45,888
shares of common stock and cancelled warrants to purchase 4,112 shares of common stock at $0.25 per share to an investor related
to the exercise of warrants. On January 29, 2019, the Company issued 80,000
shares of common stock and cancelled 20,000 shares of Series A Convertible Preferred Stock at $0.25 per share to an investor related
to the conversion of the preferred stock. </t>
  </si>
  <si>
    <t>3. SIGNIFICANT ACCOUNTING POLICIES: ADOPTION OF ACCOUNTING STANDARDS (Policies)</t>
  </si>
  <si>
    <t>Basis of Presentation</t>
  </si>
  <si>
    <t>Principles of Consolidation</t>
  </si>
  <si>
    <t xml:space="preserve">Principles of Consolidation </t>
  </si>
  <si>
    <t>Cash and Cash Equivalents</t>
  </si>
  <si>
    <t xml:space="preserve">Cash and Cash Equivalents </t>
  </si>
  <si>
    <t>Accounts Receivable and Allowance for Doubtful Accounts</t>
  </si>
  <si>
    <t xml:space="preserve">Accounts Receivable and Allowance for Doubtful
Accounts </t>
  </si>
  <si>
    <t>Inventories</t>
  </si>
  <si>
    <t xml:space="preserve">Inventories </t>
  </si>
  <si>
    <t>Equipment</t>
  </si>
  <si>
    <t xml:space="preserve">Equipment </t>
  </si>
  <si>
    <t>Long-Lived Assets</t>
  </si>
  <si>
    <t xml:space="preserve">Long-Lived Assets </t>
  </si>
  <si>
    <t>Intangible Assets</t>
  </si>
  <si>
    <t xml:space="preserve">Intangible Assets </t>
  </si>
  <si>
    <t>Research, Development and Engineering Expenses</t>
  </si>
  <si>
    <t xml:space="preserve">Research, Development and Engineering Expenses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Know Lab’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206,990, $570,514
and $79,405 during the three months ended December 31, 2018 and the years ended September 30, 2018 and 2017, respectively, on research
and development activities. </t>
  </si>
  <si>
    <t>Fair Value Measurements and Financial Instruments</t>
  </si>
  <si>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18 and September
30, 2018 are based upon the short-term nature of the assets and liabilities. </t>
  </si>
  <si>
    <t>Derivative Financial Instruments</t>
  </si>
  <si>
    <t xml:space="preserve">Derivative Financial Instruments - </t>
  </si>
  <si>
    <t>Revenue Recognition</t>
  </si>
  <si>
    <t>Stock Based Compensation</t>
  </si>
  <si>
    <t xml:space="preserve">Stock Based Compensation </t>
  </si>
  <si>
    <t>Convertible Securities</t>
  </si>
  <si>
    <t xml:space="preserve">Convertible Securities </t>
  </si>
  <si>
    <t>Net Loss per Share</t>
  </si>
  <si>
    <t xml:space="preserve">Net Loss per Share As of December 31, 2017, there were options
outstanding for the purchase of 15,404 common shares, warrants for the purchase of 7,767,416 common shares, 2,825,053 shares
of the Company’s common stock issuable upon the conversion of Series A, Series C and Series D Convertible Preferred Stock
and up to 332,940 shares of the Company’s common stock issuable upon the exercise of placement agent warrants. In addition,
the Company has an unknown number of shares issuable upon conversion of convertible debentures of $870,000. All of which could
potentially dilute future earnings per share. </t>
  </si>
  <si>
    <t>Dividend Policy</t>
  </si>
  <si>
    <t xml:space="preserve">Dividend Policy </t>
  </si>
  <si>
    <t>Use of Estimates</t>
  </si>
  <si>
    <t xml:space="preserve">Use of Estimates </t>
  </si>
  <si>
    <t>Recent Accounting Pronouncements</t>
  </si>
  <si>
    <t xml:space="preserve">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6. FIXED ASSETS (Tables)</t>
  </si>
  <si>
    <t>Schedule of property and equipment</t>
  </si>
  <si>
    <t xml:space="preserve">Estimated December 31, 2018
Useful Lives Purchased Capital Leases Total
Machinery and equipment 2-10 years $ 335,154 $ 42,681 $ 377,835
Leasehold improvements 2-3 years 276,112 - 276,112
Furniture and fixtures 2-3 years 58,050 95,020 153,070
Software and websites 3- 7 years 35,830 - 35,830
Less: accumulated depreciation (551,456 ) (137,701 ) (689,157 )
$ 153,690 $ - $ 153,690 </t>
  </si>
  <si>
    <t>7. INTANGIBLE ASSETS (Tables)</t>
  </si>
  <si>
    <t>Schedule of intangible assets</t>
  </si>
  <si>
    <t xml:space="preserve">Estimated December 31, September 30,
Useful Lives 2018 2018
Technology 3 years $ 520,000 $ 520,000
Less: accumulated amortization (115,555 ) (72,222 )
Intangible assets, net $ 404,445 $ 447,778 </t>
  </si>
  <si>
    <t>11. NOTES PAYABLE, CAPITALIZED LEASES AND LONG TERM DEBT (Tables)</t>
  </si>
  <si>
    <t>Notes payable, capitalized leases and long term debt</t>
  </si>
  <si>
    <t xml:space="preserve">December 31, September 30,
2018 2018
Capital Source Business Finance Group $ 46,576 $ 145,186
Total debt 46,576 145,186
Less current portion of long term debt (46,576 ) (145,186 )
Long term debt $ - $ - </t>
  </si>
  <si>
    <t>12. EQUITY (Tables)</t>
  </si>
  <si>
    <t>Summary of the warrants issued</t>
  </si>
  <si>
    <t xml:space="preserve">December 31, 2018
Weighted
Average
Exercise
Shares Price
Outstanding at beginning of period 15,473,398 $ 0.326
Issued - -
Exercised (279,929 ) (0.250 )
Forfeited - -
Expired (20,071 ) (0.250 )
Outstanding at end of period 15,173,398 $ 0.328
Exerciseable at end of period 15,173,398 </t>
  </si>
  <si>
    <t>Summary of the status of the warrants outstanding</t>
  </si>
  <si>
    <t xml:space="preserve">December 31, 2018
Weighted Weighted Weighted
Average Average Average
Number of Remaining Exercise Shares Exercise
Warrants Life (In Years) Price Exerciseable Price
13,570,286 3.75 $ 0.250 13,570,286 $ 0.250
714,286 2.58 0.700 714,286 0.700
882,159 2.87 1.000 882,159 1.000
6,667 0.25 30.000 6,667 30.000
15,173,398 3.34 $ 0.328 15,173,398 $ 0.328 </t>
  </si>
  <si>
    <t>Weighted average assumptions relating to the valuation of the Companys warrants</t>
  </si>
  <si>
    <t xml:space="preserve">Assumptions
Dividend yield 0%
Expected life 1-2 years
Expected volatility 125%-145%
Risk free interest rate .0202-.0214% </t>
  </si>
  <si>
    <t>13. STOCK OPTIONS (Tables)</t>
  </si>
  <si>
    <t>Stock option activity</t>
  </si>
  <si>
    <t xml:space="preserve">Weighted Average
Options Exercise Price $
Outstanding as of September 30, 2016 50,908 $ 18.04 $ 918,627
Granted - - -
Exercised - - -
Forfeitures (35,504 ) (19.507 ) (692,568 )
Outstanding as of September 30, 2017 15,404 14.675 226,059
Granted 2,180,000 1.683 3,668,500
Exercised - - -
Forfeitures (12,736 ) 14.764 (188,040 )
Outstanding as of September 30, 2018 2,182,668 1.698 3,706,519
Granted 100,000 3.030 303,000
Exercised - - -
Forfeitures - - -
Outstanding as of December 31, 2018 2,282,668 $ 1.757 $ 4,009,519 </t>
  </si>
  <si>
    <t>Stock options outstanding and exercisable</t>
  </si>
  <si>
    <t xml:space="preserve">Weighted Weighted Weighted
Average Average Average
Range of Number Remaining Life Exercise Price Number Exercise Price
Exercise Prices Outstanding In Years Exerciseable Exerciseable Exerciseable
0.25 530,000 4.86 $ 0.250 66,250 $ 0.25
1.28 1,150,000 4.96 1.28 71,875 1.28
3.03 100,000 4.96 3.03 100,000 3.03
4.08-4.20 500,000 4.98 4.08-4.20 - -
13.500 1,334 0.44 13.50 1,334 13.50
15.000 1,334 - 15.00 - 15.00
2,282,668 4.94 $ 1.757 239,459 $ 1.00 </t>
  </si>
  <si>
    <t>15. COMMITMENTS, CONTINGENCIES AND LEGAL PROCEEDINGS (Tables)</t>
  </si>
  <si>
    <t>Commitments Contingencies And Legal Proceedings</t>
  </si>
  <si>
    <t>Properties and operating leases</t>
  </si>
  <si>
    <t>Years Ended December 31, Total
2019 $ 106,190
2020 72,519
2021 14,540
2022 -
2023 -
Beyond -
Total $ 193,249</t>
  </si>
  <si>
    <t>2. GOING CONCERN (Details Narrative) - USD ($)</t>
  </si>
  <si>
    <t>12 Months Ended</t>
  </si>
  <si>
    <t>Sep. 30, 2017</t>
  </si>
  <si>
    <t>Net cash used in operating activities</t>
  </si>
  <si>
    <t>Accumulated Deficit</t>
  </si>
  <si>
    <t>3. SIGNIFICANT ACCOUNTING POLICIES: ADOPTION OF ACCOUNTING STANDARDS (Details Narrative) - USD ($)</t>
  </si>
  <si>
    <t>Reserve for impaired inventory</t>
  </si>
  <si>
    <t>Minimum [Member]</t>
  </si>
  <si>
    <t>Estimated useful lives of assets</t>
  </si>
  <si>
    <t>2 years</t>
  </si>
  <si>
    <t>Maximum [Member]</t>
  </si>
  <si>
    <t>10 years</t>
  </si>
  <si>
    <t>Leasehold Improvements [Member] | Minimum [Member]</t>
  </si>
  <si>
    <t>5 years</t>
  </si>
  <si>
    <t>Leasehold Improvements [Member] | Maximum [Member]</t>
  </si>
  <si>
    <t>20 years</t>
  </si>
  <si>
    <t>4. ACCOUNTS RECEIVABLE/CUSTOMER CONCENTRATION (Details Narrative) - USD ($)</t>
  </si>
  <si>
    <t>Accounts receivable, net of allowance</t>
  </si>
  <si>
    <t>Allowance for bad debt</t>
  </si>
  <si>
    <t>5. INVENTORIES (Details Narrative) - USD ($)</t>
  </si>
  <si>
    <t>6.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 [Member]</t>
  </si>
  <si>
    <t>Capital Leases [Member]</t>
  </si>
  <si>
    <t>6. FIXED ASSETS (Details Narrative) - USD ($)</t>
  </si>
  <si>
    <t>Property and equipment, accumulated depreciation</t>
  </si>
  <si>
    <t>Depreciation expense</t>
  </si>
  <si>
    <t>7. INTANGIBLE ASSETS (Details) - Technology - USD ($)</t>
  </si>
  <si>
    <t>Intangible assets, gross</t>
  </si>
  <si>
    <t>Less: accumulated amortization</t>
  </si>
  <si>
    <t>Intangible assets, net</t>
  </si>
  <si>
    <t>8. ACCOUNTS PAYABLE (Details Narrative) - USD ($)</t>
  </si>
  <si>
    <t>9. DERIVATIVE INSTRUMENTS (Details Narrative) - USD ($)</t>
  </si>
  <si>
    <t>Change in the fair value of the liability</t>
  </si>
  <si>
    <t>10. CONVERTIBLE NOTES PAYABLE (Details Narrative)</t>
  </si>
  <si>
    <t>Dec. 31, 2018USD ($)</t>
  </si>
  <si>
    <t>Convertible Promissory Note [Member]</t>
  </si>
  <si>
    <t>Accrued interest</t>
  </si>
  <si>
    <t>Convertible Redeemable Promissory Note [Member]</t>
  </si>
  <si>
    <t>11. NOTES PAYABLE, CAPITALIZED LEASES AND LONG TERM DEBT (Details) - USD ($)</t>
  </si>
  <si>
    <t>Notes Payable Capitalized Leases And Long Term Debt Details</t>
  </si>
  <si>
    <t>Capital Source Business Finance Group</t>
  </si>
  <si>
    <t>Total debt</t>
  </si>
  <si>
    <t>Less current portion of long term debt</t>
  </si>
  <si>
    <t>Long term debt</t>
  </si>
  <si>
    <t>12. EQUITY (Details)</t>
  </si>
  <si>
    <t>Dec. 31, 2018$ / sharesshares</t>
  </si>
  <si>
    <t>Shares</t>
  </si>
  <si>
    <t>Outstanding at beginning of period</t>
  </si>
  <si>
    <t>Issued</t>
  </si>
  <si>
    <t>Exercised</t>
  </si>
  <si>
    <t>Forfeited</t>
  </si>
  <si>
    <t>Expired</t>
  </si>
  <si>
    <t>Outstanding at end of period</t>
  </si>
  <si>
    <t>Exercisable at end of period</t>
  </si>
  <si>
    <t>Weighted Average Exercise Price:</t>
  </si>
  <si>
    <t>Outstanding at beginning of period | $ / shares</t>
  </si>
  <si>
    <t>$ .326</t>
  </si>
  <si>
    <t>Issued | $ / shares</t>
  </si>
  <si>
    <t>.000</t>
  </si>
  <si>
    <t>Exercised | $ / shares</t>
  </si>
  <si>
    <t>(.250)</t>
  </si>
  <si>
    <t>Forfeited | $ / shares</t>
  </si>
  <si>
    <t>Expired | $ / shares</t>
  </si>
  <si>
    <t>Outstanding at end of period | $ / shares</t>
  </si>
  <si>
    <t>$ .328</t>
  </si>
  <si>
    <t>12. EQUITY (Details 1)</t>
  </si>
  <si>
    <t>Number of Warrants | shares</t>
  </si>
  <si>
    <t>Weighted Average Remaining Life (years)</t>
  </si>
  <si>
    <t>3 years 4 months 2 days</t>
  </si>
  <si>
    <t>Weighted Average Exercise Price, outstanding | $ / shares</t>
  </si>
  <si>
    <t>Shares Exercisable | shares</t>
  </si>
  <si>
    <t>Weighted Average Exercise Price, exerciseable | $ / shares</t>
  </si>
  <si>
    <t>Warrant One [Member]</t>
  </si>
  <si>
    <t>3 years 9 months</t>
  </si>
  <si>
    <t>Warrant Two [Member]</t>
  </si>
  <si>
    <t>2 years 6 months 29 days</t>
  </si>
  <si>
    <t>Warrant Three [Member]</t>
  </si>
  <si>
    <t>2 years 10 months 13 days</t>
  </si>
  <si>
    <t>Warrant Four [Member]</t>
  </si>
  <si>
    <t>3 months</t>
  </si>
  <si>
    <t>12. EQUITY (Details 2)</t>
  </si>
  <si>
    <t>Dividend yield</t>
  </si>
  <si>
    <t>0.00%</t>
  </si>
  <si>
    <t>Expected life</t>
  </si>
  <si>
    <t>1 year</t>
  </si>
  <si>
    <t>Expected volatility</t>
  </si>
  <si>
    <t>125.00%</t>
  </si>
  <si>
    <t>Risk free interest rate</t>
  </si>
  <si>
    <t>0.0202%</t>
  </si>
  <si>
    <t>145.00%</t>
  </si>
  <si>
    <t>0.0214%</t>
  </si>
  <si>
    <t>12. EQUITY (Details Narrative)</t>
  </si>
  <si>
    <t>Dec. 31, 2018USD ($)shares</t>
  </si>
  <si>
    <t>Warrants Vested | shares</t>
  </si>
  <si>
    <t>Intrinsic value | $</t>
  </si>
  <si>
    <t>13. STOCK OPTIONS (Details) - USD ($)</t>
  </si>
  <si>
    <t>Shares:</t>
  </si>
  <si>
    <t>Shares granted</t>
  </si>
  <si>
    <t>Shares exercised</t>
  </si>
  <si>
    <t>Shares forfeitures</t>
  </si>
  <si>
    <t>.250</t>
  </si>
  <si>
    <t>(.000)</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3. STOCK OPTIONS (Details 1)</t>
  </si>
  <si>
    <t>Number of Outstanding Stock Options | shares</t>
  </si>
  <si>
    <t>Weighted Average Exercise Price Exerciseable</t>
  </si>
  <si>
    <t>Number Exercisable | shares</t>
  </si>
  <si>
    <t>Exercise Price 0.25</t>
  </si>
  <si>
    <t>Range of Exercise Prices</t>
  </si>
  <si>
    <t>4 years 10 months 10 days</t>
  </si>
  <si>
    <t>$ .25</t>
  </si>
  <si>
    <t>Exercise Price 1.28</t>
  </si>
  <si>
    <t>4 years 11 months 16 days</t>
  </si>
  <si>
    <t>Exercise Price 3.03</t>
  </si>
  <si>
    <t>Exercise Price 4.08-4.20</t>
  </si>
  <si>
    <t>4 years 11 months 23 days</t>
  </si>
  <si>
    <t>Exercise Price 4.08-4.20 | Minimum [Member]</t>
  </si>
  <si>
    <t>Exercise Price 4.08-4.20 | Maximum [Member]</t>
  </si>
  <si>
    <t>Exercise Price 13.500</t>
  </si>
  <si>
    <t>5 months 8 days</t>
  </si>
  <si>
    <t>Exercise Price 15.000</t>
  </si>
  <si>
    <t>Exercise Price Total</t>
  </si>
  <si>
    <t>4 years 11 months 8 days</t>
  </si>
  <si>
    <t>13. STOCK OPTIONS (Details Narrative)</t>
  </si>
  <si>
    <t>Dec. 31, 2018USD ($)$ / sharesshares</t>
  </si>
  <si>
    <t>Options to purchase common stock under 2011 Stock Incentive Plan</t>
  </si>
  <si>
    <t>Average exercise price under 2011 Stock Incentive Plan | $ / shares</t>
  </si>
  <si>
    <t>Compensation expense | $</t>
  </si>
  <si>
    <t>Unrecognized compensation costs | $</t>
  </si>
  <si>
    <t>Period for recognition</t>
  </si>
  <si>
    <t>Stock options granted</t>
  </si>
  <si>
    <t>Aggregate intrinsic value | $</t>
  </si>
  <si>
    <t>2011 Stock Incentive Plan</t>
  </si>
  <si>
    <t>14. OTHER SIGNIFICANT TRANSACTIONS WITH RELATED PARTIES (Details narrative)</t>
  </si>
  <si>
    <t>Chief Executive Officer</t>
  </si>
  <si>
    <t>Accrued liabilities related parties from advances</t>
  </si>
  <si>
    <t>15. COMMITMENTS, CONTINGENCIES AND LEGAL PROCEEDINGS (Details)</t>
  </si>
  <si>
    <t>Commitments Contingencies And Legal Proceedings Details Abstract</t>
  </si>
  <si>
    <t>Beyond</t>
  </si>
  <si>
    <t>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4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8107319</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22</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2</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2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0779</v>
      </c>
      <c r="C3" s="7" t="n">
        <v>934407</v>
      </c>
    </row>
    <row r="4" spans="1:3">
      <c r="A4" s="4" t="s">
        <v>31</v>
      </c>
      <c r="B4" s="5" t="n">
        <v>206084</v>
      </c>
      <c r="C4" s="5" t="n">
        <v>320538</v>
      </c>
    </row>
    <row r="5" spans="1:3">
      <c r="A5" s="4" t="s">
        <v>32</v>
      </c>
      <c r="B5" s="5" t="n">
        <v>14691</v>
      </c>
      <c r="C5" s="5" t="n">
        <v>20140</v>
      </c>
    </row>
    <row r="6" spans="1:3">
      <c r="A6" s="4" t="s">
        <v>33</v>
      </c>
      <c r="B6" s="5" t="n">
        <v>159223</v>
      </c>
      <c r="C6" s="5" t="n">
        <v>203582</v>
      </c>
    </row>
    <row r="7" spans="1:3">
      <c r="A7" s="4" t="s">
        <v>34</v>
      </c>
      <c r="B7" s="5" t="n">
        <v>690777</v>
      </c>
      <c r="C7" s="5" t="n">
        <v>1478667</v>
      </c>
    </row>
    <row r="8" spans="1:3">
      <c r="A8" s="4" t="s">
        <v>35</v>
      </c>
      <c r="B8" s="5" t="n">
        <v>153690</v>
      </c>
      <c r="C8" s="5" t="n">
        <v>169333</v>
      </c>
    </row>
    <row r="9" spans="1:3">
      <c r="A9" s="3" t="s">
        <v>36</v>
      </c>
    </row>
    <row r="10" spans="1:3">
      <c r="A10" s="4" t="s">
        <v>37</v>
      </c>
      <c r="B10" s="5" t="n">
        <v>404445</v>
      </c>
      <c r="C10" s="5" t="n">
        <v>447778</v>
      </c>
    </row>
    <row r="11" spans="1:3">
      <c r="A11" s="4" t="s">
        <v>38</v>
      </c>
      <c r="B11" s="5" t="n">
        <v>7170</v>
      </c>
      <c r="C11" s="5" t="n">
        <v>7170</v>
      </c>
    </row>
    <row r="12" spans="1:3">
      <c r="A12" s="4" t="s">
        <v>39</v>
      </c>
      <c r="B12" s="5" t="n">
        <v>1256082</v>
      </c>
      <c r="C12" s="5" t="n">
        <v>2102948</v>
      </c>
    </row>
    <row r="13" spans="1:3">
      <c r="A13" s="3" t="s">
        <v>40</v>
      </c>
    </row>
    <row r="14" spans="1:3">
      <c r="A14" s="4" t="s">
        <v>41</v>
      </c>
      <c r="B14" s="5" t="n">
        <v>1412018</v>
      </c>
      <c r="C14" s="5" t="n">
        <v>1512617</v>
      </c>
    </row>
    <row r="15" spans="1:3">
      <c r="A15" s="4" t="s">
        <v>42</v>
      </c>
      <c r="B15" s="5" t="n">
        <v>0</v>
      </c>
      <c r="C15" s="5" t="n">
        <v>12019</v>
      </c>
    </row>
    <row r="16" spans="1:3">
      <c r="A16" s="4" t="s">
        <v>43</v>
      </c>
      <c r="B16" s="5" t="n">
        <v>71036</v>
      </c>
      <c r="C16" s="5" t="n">
        <v>72140</v>
      </c>
    </row>
    <row r="17" spans="1:3">
      <c r="A17" s="4" t="s">
        <v>44</v>
      </c>
      <c r="B17" s="5" t="n">
        <v>676681</v>
      </c>
      <c r="C17" s="5" t="n">
        <v>657551</v>
      </c>
    </row>
    <row r="18" spans="1:3">
      <c r="A18" s="4" t="s">
        <v>45</v>
      </c>
      <c r="B18" s="5" t="n">
        <v>0</v>
      </c>
      <c r="C18" s="5" t="n">
        <v>55959</v>
      </c>
    </row>
    <row r="19" spans="1:3">
      <c r="A19" s="4" t="s">
        <v>46</v>
      </c>
      <c r="B19" s="5" t="n">
        <v>2255066</v>
      </c>
      <c r="C19" s="5" t="n">
        <v>2255066</v>
      </c>
    </row>
    <row r="20" spans="1:3">
      <c r="A20" s="4" t="s">
        <v>47</v>
      </c>
      <c r="B20" s="5" t="n">
        <v>46576</v>
      </c>
      <c r="C20" s="5" t="n">
        <v>145186</v>
      </c>
    </row>
    <row r="21" spans="1:3">
      <c r="A21" s="4" t="s">
        <v>48</v>
      </c>
      <c r="B21" s="5" t="n">
        <v>4461377</v>
      </c>
      <c r="C21" s="5" t="n">
        <v>4710538</v>
      </c>
    </row>
    <row r="22" spans="1:3">
      <c r="A22" s="4" t="s">
        <v>49</v>
      </c>
      <c r="B22" s="4" t="s">
        <v>50</v>
      </c>
      <c r="C22" s="4" t="s">
        <v>50</v>
      </c>
    </row>
    <row r="23" spans="1:3">
      <c r="A23" s="3" t="s">
        <v>51</v>
      </c>
    </row>
    <row r="24" spans="1:3">
      <c r="A24" s="4" t="s">
        <v>52</v>
      </c>
      <c r="B24" s="5" t="n">
        <v>0</v>
      </c>
      <c r="C24" s="5" t="n">
        <v>0</v>
      </c>
    </row>
    <row r="25" spans="1:3">
      <c r="A25" s="4" t="s">
        <v>53</v>
      </c>
      <c r="B25" s="5" t="n">
        <v>17811</v>
      </c>
      <c r="C25" s="5" t="n">
        <v>17532</v>
      </c>
    </row>
    <row r="26" spans="1:3">
      <c r="A26" s="4" t="s">
        <v>54</v>
      </c>
      <c r="B26" s="5" t="n">
        <v>32334605</v>
      </c>
      <c r="C26" s="5" t="n">
        <v>32163386</v>
      </c>
    </row>
    <row r="27" spans="1:3">
      <c r="A27" s="4" t="s">
        <v>55</v>
      </c>
      <c r="B27" s="5" t="n">
        <v>-35560527</v>
      </c>
      <c r="C27" s="5" t="n">
        <v>-34791324</v>
      </c>
    </row>
    <row r="28" spans="1:3">
      <c r="A28" s="4" t="s">
        <v>56</v>
      </c>
      <c r="B28" s="5" t="n">
        <v>-3205295</v>
      </c>
      <c r="C28" s="5" t="n">
        <v>-2607590</v>
      </c>
    </row>
    <row r="29" spans="1:3">
      <c r="A29" s="4" t="s">
        <v>57</v>
      </c>
      <c r="B29" s="5" t="n">
        <v>1256082</v>
      </c>
      <c r="C29" s="5" t="n">
        <v>2102948</v>
      </c>
    </row>
    <row r="30" spans="1:3">
      <c r="A30" s="4" t="s">
        <v>58</v>
      </c>
    </row>
    <row r="31" spans="1:3">
      <c r="A31" s="3" t="s">
        <v>51</v>
      </c>
    </row>
    <row r="32" spans="1:3">
      <c r="A32" s="4" t="s">
        <v>52</v>
      </c>
      <c r="B32" s="5" t="n">
        <v>11</v>
      </c>
      <c r="C32" s="5" t="n">
        <v>11</v>
      </c>
    </row>
    <row r="33" spans="1:3">
      <c r="A33" s="4" t="s">
        <v>59</v>
      </c>
    </row>
    <row r="34" spans="1:3">
      <c r="A34" s="3" t="s">
        <v>51</v>
      </c>
    </row>
    <row r="35" spans="1:3">
      <c r="A35" s="4" t="s">
        <v>52</v>
      </c>
      <c r="B35" s="5" t="n">
        <v>1790</v>
      </c>
      <c r="C35" s="5" t="n">
        <v>1790</v>
      </c>
    </row>
    <row r="36" spans="1:3">
      <c r="A36" s="4" t="s">
        <v>60</v>
      </c>
    </row>
    <row r="37" spans="1:3">
      <c r="A37" s="3" t="s">
        <v>51</v>
      </c>
    </row>
    <row r="38" spans="1:3">
      <c r="A38" s="4" t="s">
        <v>52</v>
      </c>
      <c r="B38" s="7" t="n">
        <v>1015</v>
      </c>
      <c r="C38" s="7" t="n">
        <v>1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22</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2</v>
      </c>
    </row>
    <row r="4" spans="1:2">
      <c r="A4" s="4" t="s">
        <v>176</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2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4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2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2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2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35</v>
      </c>
      <c r="B1" s="2" t="s">
        <v>1</v>
      </c>
      <c r="D1" s="2" t="s">
        <v>236</v>
      </c>
    </row>
    <row r="2" spans="1:5">
      <c r="B2" s="2" t="s">
        <v>2</v>
      </c>
      <c r="C2" s="2" t="s">
        <v>73</v>
      </c>
      <c r="D2" s="2" t="s">
        <v>28</v>
      </c>
      <c r="E2" s="2" t="s">
        <v>237</v>
      </c>
    </row>
    <row r="3" spans="1:5">
      <c r="A3" s="3" t="s">
        <v>122</v>
      </c>
    </row>
    <row r="4" spans="1:5">
      <c r="A4" s="4" t="s">
        <v>93</v>
      </c>
      <c r="B4" s="7" t="n">
        <v>-769203</v>
      </c>
      <c r="D4" s="7" t="n">
        <v>-3257597</v>
      </c>
      <c r="E4" s="7" t="n">
        <v>-3901232</v>
      </c>
    </row>
    <row r="5" spans="1:5">
      <c r="A5" s="4" t="s">
        <v>238</v>
      </c>
      <c r="B5" s="5" t="n">
        <v>-522170</v>
      </c>
      <c r="C5" s="7" t="n">
        <v>-371397</v>
      </c>
      <c r="D5" s="5" t="n">
        <v>-1117131</v>
      </c>
      <c r="E5" s="7" t="n">
        <v>-1264324</v>
      </c>
    </row>
    <row r="6" spans="1:5">
      <c r="A6" s="4" t="s">
        <v>239</v>
      </c>
      <c r="B6" s="7" t="n">
        <v>-35560527</v>
      </c>
      <c r="D6" s="7" t="n">
        <v>-347913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8</v>
      </c>
    </row>
    <row r="2" spans="1:3">
      <c r="A2" s="3" t="s">
        <v>29</v>
      </c>
    </row>
    <row r="3" spans="1:3">
      <c r="A3" s="4" t="s">
        <v>62</v>
      </c>
      <c r="B3" s="7" t="n">
        <v>60000</v>
      </c>
      <c r="C3" s="7" t="n">
        <v>60000</v>
      </c>
    </row>
    <row r="4" spans="1:3">
      <c r="A4" s="3" t="s">
        <v>63</v>
      </c>
    </row>
    <row r="5" spans="1:3">
      <c r="A5" s="4" t="s">
        <v>64</v>
      </c>
      <c r="B5" s="8" t="n">
        <v>0.001</v>
      </c>
      <c r="C5" s="8" t="n">
        <v>0.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100000000</v>
      </c>
      <c r="C10" s="5" t="n">
        <v>100000000</v>
      </c>
    </row>
    <row r="11" spans="1:3">
      <c r="A11" s="4" t="s">
        <v>70</v>
      </c>
      <c r="B11" s="5" t="n">
        <v>17811431</v>
      </c>
      <c r="C11" s="5" t="n">
        <v>17531502</v>
      </c>
    </row>
    <row r="12" spans="1:3">
      <c r="A12" s="4" t="s">
        <v>71</v>
      </c>
      <c r="B12" s="5" t="n">
        <v>17811431</v>
      </c>
      <c r="C12" s="5" t="n">
        <v>17531502</v>
      </c>
    </row>
    <row r="13" spans="1:3">
      <c r="A13" s="4" t="s">
        <v>58</v>
      </c>
    </row>
    <row r="14" spans="1:3">
      <c r="A14" s="3" t="s">
        <v>63</v>
      </c>
    </row>
    <row r="15" spans="1:3">
      <c r="A15" s="4" t="s">
        <v>64</v>
      </c>
      <c r="B15" s="8" t="n">
        <v>0.001</v>
      </c>
      <c r="C15" s="8" t="n">
        <v>0.001</v>
      </c>
    </row>
    <row r="16" spans="1:3">
      <c r="A16" s="4" t="s">
        <v>65</v>
      </c>
      <c r="B16" s="5" t="n">
        <v>23334</v>
      </c>
      <c r="C16" s="5" t="n">
        <v>23334</v>
      </c>
    </row>
    <row r="17" spans="1:3">
      <c r="A17" s="4" t="s">
        <v>66</v>
      </c>
      <c r="B17" s="5" t="n">
        <v>20000</v>
      </c>
      <c r="C17" s="5" t="n">
        <v>20000</v>
      </c>
    </row>
    <row r="18" spans="1:3">
      <c r="A18" s="4" t="s">
        <v>67</v>
      </c>
      <c r="B18" s="5" t="n">
        <v>20000</v>
      </c>
      <c r="C18" s="5" t="n">
        <v>20000</v>
      </c>
    </row>
    <row r="19" spans="1:3">
      <c r="A19" s="4" t="s">
        <v>59</v>
      </c>
    </row>
    <row r="20" spans="1:3">
      <c r="A20" s="3" t="s">
        <v>63</v>
      </c>
    </row>
    <row r="21" spans="1:3">
      <c r="A21" s="4" t="s">
        <v>64</v>
      </c>
      <c r="B21" s="8" t="n">
        <v>0.001</v>
      </c>
      <c r="C21" s="8" t="n">
        <v>0.001</v>
      </c>
    </row>
    <row r="22" spans="1:3">
      <c r="A22" s="4" t="s">
        <v>65</v>
      </c>
      <c r="B22" s="5" t="n">
        <v>1785715</v>
      </c>
      <c r="C22" s="5" t="n">
        <v>1785715</v>
      </c>
    </row>
    <row r="23" spans="1:3">
      <c r="A23" s="4" t="s">
        <v>66</v>
      </c>
      <c r="B23" s="5" t="n">
        <v>1785715</v>
      </c>
      <c r="C23" s="5" t="n">
        <v>1785715</v>
      </c>
    </row>
    <row r="24" spans="1:3">
      <c r="A24" s="4" t="s">
        <v>67</v>
      </c>
      <c r="B24" s="5" t="n">
        <v>1785715</v>
      </c>
      <c r="C24" s="5" t="n">
        <v>1785715</v>
      </c>
    </row>
    <row r="25" spans="1:3">
      <c r="A25" s="4" t="s">
        <v>60</v>
      </c>
    </row>
    <row r="26" spans="1:3">
      <c r="A26" s="3" t="s">
        <v>63</v>
      </c>
    </row>
    <row r="27" spans="1:3">
      <c r="A27" s="4" t="s">
        <v>64</v>
      </c>
      <c r="B27" s="8" t="n">
        <v>0.001</v>
      </c>
      <c r="C27" s="8" t="n">
        <v>0.001</v>
      </c>
    </row>
    <row r="28" spans="1:3">
      <c r="A28" s="4" t="s">
        <v>65</v>
      </c>
      <c r="B28" s="5" t="n">
        <v>1016014</v>
      </c>
      <c r="C28" s="5" t="n">
        <v>1016014</v>
      </c>
    </row>
    <row r="29" spans="1:3">
      <c r="A29" s="4" t="s">
        <v>66</v>
      </c>
      <c r="B29" s="5" t="n">
        <v>1016014</v>
      </c>
      <c r="C29" s="5" t="n">
        <v>1016014</v>
      </c>
    </row>
    <row r="30" spans="1:3">
      <c r="A30" s="4" t="s">
        <v>67</v>
      </c>
      <c r="B30" s="5" t="n">
        <v>1016014</v>
      </c>
      <c r="C30" s="5" t="n">
        <v>1016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8</v>
      </c>
    </row>
    <row r="3" spans="1:3">
      <c r="A3" s="4" t="s">
        <v>241</v>
      </c>
      <c r="B3" s="7" t="n">
        <v>35000</v>
      </c>
      <c r="C3" s="7" t="n">
        <v>35000</v>
      </c>
    </row>
    <row r="4" spans="1:3">
      <c r="A4" s="4" t="s">
        <v>242</v>
      </c>
    </row>
    <row r="5" spans="1:3">
      <c r="A5" s="4" t="s">
        <v>243</v>
      </c>
      <c r="B5" s="4" t="s">
        <v>244</v>
      </c>
    </row>
    <row r="6" spans="1:3">
      <c r="A6" s="4" t="s">
        <v>245</v>
      </c>
    </row>
    <row r="7" spans="1:3">
      <c r="A7" s="4" t="s">
        <v>243</v>
      </c>
      <c r="B7" s="4" t="s">
        <v>246</v>
      </c>
    </row>
    <row r="8" spans="1:3">
      <c r="A8" s="4" t="s">
        <v>247</v>
      </c>
    </row>
    <row r="9" spans="1:3">
      <c r="A9" s="4" t="s">
        <v>243</v>
      </c>
      <c r="B9" s="4" t="s">
        <v>248</v>
      </c>
    </row>
    <row r="10" spans="1:3">
      <c r="A10" s="4" t="s">
        <v>249</v>
      </c>
    </row>
    <row r="11" spans="1:3">
      <c r="A11" s="4" t="s">
        <v>243</v>
      </c>
      <c r="B11"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1</v>
      </c>
      <c r="B1" s="2" t="s">
        <v>2</v>
      </c>
      <c r="C1" s="2" t="s">
        <v>28</v>
      </c>
    </row>
    <row r="2" spans="1:3">
      <c r="A2" s="3" t="s">
        <v>122</v>
      </c>
    </row>
    <row r="3" spans="1:3">
      <c r="A3" s="4" t="s">
        <v>252</v>
      </c>
      <c r="B3" s="7" t="n">
        <v>206084</v>
      </c>
      <c r="C3" s="7" t="n">
        <v>320538</v>
      </c>
    </row>
    <row r="4" spans="1:3">
      <c r="A4" s="4" t="s">
        <v>253</v>
      </c>
      <c r="B4" s="7" t="n">
        <v>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4</v>
      </c>
      <c r="B1" s="2" t="s">
        <v>2</v>
      </c>
      <c r="C1" s="2" t="s">
        <v>28</v>
      </c>
    </row>
    <row r="2" spans="1:3">
      <c r="A2" s="3" t="s">
        <v>122</v>
      </c>
    </row>
    <row r="3" spans="1:3">
      <c r="A3" s="4" t="s">
        <v>183</v>
      </c>
      <c r="B3" s="7" t="n">
        <v>159223</v>
      </c>
      <c r="C3" s="7" t="n">
        <v>203582</v>
      </c>
    </row>
    <row r="4" spans="1:3">
      <c r="A4" s="4" t="s">
        <v>241</v>
      </c>
      <c r="B4" s="7" t="n">
        <v>35000</v>
      </c>
      <c r="C4" s="7" t="n">
        <v>3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5</v>
      </c>
      <c r="B1" s="2" t="s">
        <v>2</v>
      </c>
      <c r="C1" s="2" t="s">
        <v>28</v>
      </c>
    </row>
    <row r="2" spans="1:3">
      <c r="A2" s="4" t="s">
        <v>256</v>
      </c>
      <c r="B2" s="7" t="n">
        <v>377835</v>
      </c>
    </row>
    <row r="3" spans="1:3">
      <c r="A3" s="4" t="s">
        <v>257</v>
      </c>
      <c r="B3" s="5" t="n">
        <v>276112</v>
      </c>
    </row>
    <row r="4" spans="1:3">
      <c r="A4" s="4" t="s">
        <v>258</v>
      </c>
      <c r="B4" s="5" t="n">
        <v>153070</v>
      </c>
    </row>
    <row r="5" spans="1:3">
      <c r="A5" s="4" t="s">
        <v>259</v>
      </c>
      <c r="B5" s="5" t="n">
        <v>35830</v>
      </c>
    </row>
    <row r="6" spans="1:3">
      <c r="A6" s="4" t="s">
        <v>260</v>
      </c>
      <c r="B6" s="5" t="n">
        <v>-689157</v>
      </c>
      <c r="C6" s="7" t="n">
        <v>-670666</v>
      </c>
    </row>
    <row r="7" spans="1:3">
      <c r="A7" s="4" t="s">
        <v>261</v>
      </c>
      <c r="B7" s="5" t="n">
        <v>153690</v>
      </c>
      <c r="C7" s="7" t="n">
        <v>169333</v>
      </c>
    </row>
    <row r="8" spans="1:3">
      <c r="A8" s="4" t="s">
        <v>262</v>
      </c>
    </row>
    <row r="9" spans="1:3">
      <c r="A9" s="4" t="s">
        <v>256</v>
      </c>
      <c r="B9" s="5" t="n">
        <v>335154</v>
      </c>
    </row>
    <row r="10" spans="1:3">
      <c r="A10" s="4" t="s">
        <v>257</v>
      </c>
      <c r="B10" s="5" t="n">
        <v>276112</v>
      </c>
    </row>
    <row r="11" spans="1:3">
      <c r="A11" s="4" t="s">
        <v>258</v>
      </c>
      <c r="B11" s="5" t="n">
        <v>58050</v>
      </c>
    </row>
    <row r="12" spans="1:3">
      <c r="A12" s="4" t="s">
        <v>259</v>
      </c>
      <c r="B12" s="5" t="n">
        <v>35830</v>
      </c>
    </row>
    <row r="13" spans="1:3">
      <c r="A13" s="4" t="s">
        <v>260</v>
      </c>
      <c r="B13" s="5" t="n">
        <v>-551456</v>
      </c>
    </row>
    <row r="14" spans="1:3">
      <c r="A14" s="4" t="s">
        <v>261</v>
      </c>
      <c r="B14" s="5" t="n">
        <v>153690</v>
      </c>
    </row>
    <row r="15" spans="1:3">
      <c r="A15" s="4" t="s">
        <v>263</v>
      </c>
    </row>
    <row r="16" spans="1:3">
      <c r="A16" s="4" t="s">
        <v>256</v>
      </c>
      <c r="B16" s="5" t="n">
        <v>42681</v>
      </c>
    </row>
    <row r="17" spans="1:3">
      <c r="A17" s="4" t="s">
        <v>257</v>
      </c>
      <c r="B17" s="5" t="n">
        <v>0</v>
      </c>
    </row>
    <row r="18" spans="1:3">
      <c r="A18" s="4" t="s">
        <v>258</v>
      </c>
      <c r="B18" s="5" t="n">
        <v>95020</v>
      </c>
    </row>
    <row r="19" spans="1:3">
      <c r="A19" s="4" t="s">
        <v>259</v>
      </c>
      <c r="B19" s="5" t="n">
        <v>0</v>
      </c>
    </row>
    <row r="20" spans="1:3">
      <c r="A20" s="4" t="s">
        <v>260</v>
      </c>
      <c r="B20" s="5" t="n">
        <v>-137701</v>
      </c>
    </row>
    <row r="21" spans="1:3">
      <c r="A21" s="4" t="s">
        <v>261</v>
      </c>
      <c r="B2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64</v>
      </c>
      <c r="B1" s="2" t="s">
        <v>1</v>
      </c>
    </row>
    <row r="2" spans="1:4">
      <c r="B2" s="2" t="s">
        <v>2</v>
      </c>
      <c r="C2" s="2" t="s">
        <v>73</v>
      </c>
      <c r="D2" s="2" t="s">
        <v>28</v>
      </c>
    </row>
    <row r="3" spans="1:4">
      <c r="A3" s="3" t="s">
        <v>122</v>
      </c>
    </row>
    <row r="4" spans="1:4">
      <c r="A4" s="4" t="s">
        <v>261</v>
      </c>
      <c r="B4" s="7" t="n">
        <v>153690</v>
      </c>
      <c r="D4" s="7" t="n">
        <v>169333</v>
      </c>
    </row>
    <row r="5" spans="1:4">
      <c r="A5" s="4" t="s">
        <v>265</v>
      </c>
      <c r="B5" s="5" t="n">
        <v>689157</v>
      </c>
      <c r="D5" s="7" t="n">
        <v>670666</v>
      </c>
    </row>
    <row r="6" spans="1:4">
      <c r="A6" s="4" t="s">
        <v>266</v>
      </c>
      <c r="B6" s="7" t="n">
        <v>18491</v>
      </c>
      <c r="C6" s="7" t="n">
        <v>138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7</v>
      </c>
      <c r="B1" s="2" t="s">
        <v>2</v>
      </c>
      <c r="C1" s="2" t="s">
        <v>28</v>
      </c>
    </row>
    <row r="2" spans="1:3">
      <c r="A2" s="4" t="s">
        <v>268</v>
      </c>
      <c r="B2" s="7" t="n">
        <v>520000</v>
      </c>
      <c r="C2" s="7" t="n">
        <v>520000</v>
      </c>
    </row>
    <row r="3" spans="1:3">
      <c r="A3" s="4" t="s">
        <v>269</v>
      </c>
      <c r="B3" s="5" t="n">
        <v>-115555</v>
      </c>
      <c r="C3" s="5" t="n">
        <v>-72222</v>
      </c>
    </row>
    <row r="4" spans="1:3">
      <c r="A4" s="4" t="s">
        <v>270</v>
      </c>
      <c r="B4" s="7" t="n">
        <v>404445</v>
      </c>
      <c r="C4" s="7" t="n">
        <v>447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1</v>
      </c>
      <c r="B1" s="2" t="s">
        <v>2</v>
      </c>
      <c r="C1" s="2" t="s">
        <v>28</v>
      </c>
    </row>
    <row r="2" spans="1:3">
      <c r="A2" s="3" t="s">
        <v>145</v>
      </c>
    </row>
    <row r="3" spans="1:3">
      <c r="A3" s="4" t="s">
        <v>41</v>
      </c>
      <c r="B3" s="7" t="n">
        <v>1412018</v>
      </c>
      <c r="C3" s="7" t="n">
        <v>15126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72</v>
      </c>
      <c r="B1" s="2" t="s">
        <v>1</v>
      </c>
      <c r="C1" s="2" t="s">
        <v>236</v>
      </c>
    </row>
    <row r="2" spans="1:3">
      <c r="B2" s="2" t="s">
        <v>2</v>
      </c>
      <c r="C2" s="2" t="s">
        <v>28</v>
      </c>
    </row>
    <row r="3" spans="1:3">
      <c r="A3" s="3" t="s">
        <v>149</v>
      </c>
    </row>
    <row r="4" spans="1:3">
      <c r="A4" s="4" t="s">
        <v>273</v>
      </c>
      <c r="B4" s="7" t="n">
        <v>-217828</v>
      </c>
      <c r="C4" s="7" t="n">
        <v>-2178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74</v>
      </c>
      <c r="B1" s="2" t="s">
        <v>275</v>
      </c>
    </row>
    <row r="2" spans="1:2">
      <c r="A2" s="4" t="s">
        <v>276</v>
      </c>
    </row>
    <row r="3" spans="1:2">
      <c r="A3" s="4" t="s">
        <v>277</v>
      </c>
      <c r="B3" s="7" t="n">
        <v>63493</v>
      </c>
    </row>
    <row r="4" spans="1:2">
      <c r="A4" s="4" t="s">
        <v>278</v>
      </c>
    </row>
    <row r="5" spans="1:2">
      <c r="A5" s="4" t="s">
        <v>277</v>
      </c>
      <c r="B5" s="7" t="n">
        <v>326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9</v>
      </c>
      <c r="B1" s="2" t="s">
        <v>2</v>
      </c>
      <c r="C1" s="2" t="s">
        <v>28</v>
      </c>
    </row>
    <row r="2" spans="1:3">
      <c r="A2" s="3" t="s">
        <v>280</v>
      </c>
    </row>
    <row r="3" spans="1:3">
      <c r="A3" s="4" t="s">
        <v>281</v>
      </c>
      <c r="B3" s="7" t="n">
        <v>46576</v>
      </c>
      <c r="C3" s="7" t="n">
        <v>145186</v>
      </c>
    </row>
    <row r="4" spans="1:3">
      <c r="A4" s="4" t="s">
        <v>282</v>
      </c>
      <c r="B4" s="5" t="n">
        <v>46576</v>
      </c>
      <c r="C4" s="5" t="n">
        <v>145186</v>
      </c>
    </row>
    <row r="5" spans="1:3">
      <c r="A5" s="4" t="s">
        <v>283</v>
      </c>
      <c r="B5" s="5" t="n">
        <v>-46576</v>
      </c>
      <c r="C5" s="5" t="n">
        <v>-145186</v>
      </c>
    </row>
    <row r="6" spans="1:3">
      <c r="A6" s="4" t="s">
        <v>284</v>
      </c>
      <c r="B6" s="7" t="n">
        <v>0</v>
      </c>
      <c r="C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602209</v>
      </c>
      <c r="C4" s="7" t="n">
        <v>1232857</v>
      </c>
    </row>
    <row r="5" spans="1:3">
      <c r="A5" s="4" t="s">
        <v>76</v>
      </c>
      <c r="B5" s="5" t="n">
        <v>472286</v>
      </c>
      <c r="C5" s="5" t="n">
        <v>985023</v>
      </c>
    </row>
    <row r="6" spans="1:3">
      <c r="A6" s="4" t="s">
        <v>77</v>
      </c>
      <c r="B6" s="5" t="n">
        <v>129923</v>
      </c>
      <c r="C6" s="5" t="n">
        <v>247834</v>
      </c>
    </row>
    <row r="7" spans="1:3">
      <c r="A7" s="4" t="s">
        <v>78</v>
      </c>
      <c r="B7" s="5" t="n">
        <v>206990</v>
      </c>
      <c r="C7" s="5" t="n">
        <v>87720</v>
      </c>
    </row>
    <row r="8" spans="1:3">
      <c r="A8" s="4" t="s">
        <v>79</v>
      </c>
      <c r="B8" s="5" t="n">
        <v>689446</v>
      </c>
      <c r="C8" s="5" t="n">
        <v>414365</v>
      </c>
    </row>
    <row r="9" spans="1:3">
      <c r="A9" s="4" t="s">
        <v>80</v>
      </c>
      <c r="B9" s="5" t="n">
        <v>-766513</v>
      </c>
      <c r="C9" s="5" t="n">
        <v>-254251</v>
      </c>
    </row>
    <row r="10" spans="1:3">
      <c r="A10" s="3" t="s">
        <v>81</v>
      </c>
    </row>
    <row r="11" spans="1:3">
      <c r="A11" s="4" t="s">
        <v>82</v>
      </c>
      <c r="B11" s="5" t="n">
        <v>-9126</v>
      </c>
      <c r="C11" s="5" t="n">
        <v>-293202</v>
      </c>
    </row>
    <row r="12" spans="1:3">
      <c r="A12" s="4" t="s">
        <v>83</v>
      </c>
      <c r="B12" s="5" t="n">
        <v>6436</v>
      </c>
      <c r="C12" s="5" t="n">
        <v>19188</v>
      </c>
    </row>
    <row r="13" spans="1:3">
      <c r="A13" s="4" t="s">
        <v>84</v>
      </c>
      <c r="B13" s="5" t="n">
        <v>-2690</v>
      </c>
      <c r="C13" s="5" t="n">
        <v>-274014</v>
      </c>
    </row>
    <row r="14" spans="1:3">
      <c r="A14" s="4" t="s">
        <v>85</v>
      </c>
      <c r="B14" s="5" t="n">
        <v>-769203</v>
      </c>
      <c r="C14" s="5" t="n">
        <v>-528265</v>
      </c>
    </row>
    <row r="15" spans="1:3">
      <c r="A15" s="4" t="s">
        <v>86</v>
      </c>
      <c r="B15" s="5" t="n">
        <v>0</v>
      </c>
      <c r="C15" s="5" t="n">
        <v>0</v>
      </c>
    </row>
    <row r="16" spans="1:3">
      <c r="A16" s="4" t="s">
        <v>87</v>
      </c>
      <c r="B16" s="7" t="n">
        <v>-769203</v>
      </c>
      <c r="C16" s="7" t="n">
        <v>-528265</v>
      </c>
    </row>
    <row r="17" spans="1:3">
      <c r="A17" s="3" t="s">
        <v>88</v>
      </c>
    </row>
    <row r="18" spans="1:3">
      <c r="A18" s="4" t="s">
        <v>89</v>
      </c>
      <c r="B18" s="9" t="n">
        <v>-0.04</v>
      </c>
      <c r="C18" s="9" t="n">
        <v>-0.11</v>
      </c>
    </row>
    <row r="19" spans="1:3">
      <c r="A19" s="4" t="s">
        <v>90</v>
      </c>
      <c r="B19" s="5" t="n">
        <v>17571057</v>
      </c>
      <c r="C19" s="5" t="n">
        <v>4655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285</v>
      </c>
      <c r="B1" s="2" t="s">
        <v>1</v>
      </c>
    </row>
    <row r="2" spans="1:2">
      <c r="B2" s="2" t="s">
        <v>286</v>
      </c>
    </row>
    <row r="3" spans="1:2">
      <c r="A3" s="3" t="s">
        <v>287</v>
      </c>
    </row>
    <row r="4" spans="1:2">
      <c r="A4" s="4" t="s">
        <v>288</v>
      </c>
      <c r="B4" s="5" t="n">
        <v>15473398</v>
      </c>
    </row>
    <row r="5" spans="1:2">
      <c r="A5" s="4" t="s">
        <v>289</v>
      </c>
      <c r="B5" s="5" t="n">
        <v>0</v>
      </c>
    </row>
    <row r="6" spans="1:2">
      <c r="A6" s="4" t="s">
        <v>290</v>
      </c>
      <c r="B6" s="5" t="n">
        <v>-279929</v>
      </c>
    </row>
    <row r="7" spans="1:2">
      <c r="A7" s="4" t="s">
        <v>291</v>
      </c>
      <c r="B7" s="5" t="n">
        <v>0</v>
      </c>
    </row>
    <row r="8" spans="1:2">
      <c r="A8" s="4" t="s">
        <v>292</v>
      </c>
      <c r="B8" s="5" t="n">
        <v>-20071</v>
      </c>
    </row>
    <row r="9" spans="1:2">
      <c r="A9" s="4" t="s">
        <v>293</v>
      </c>
      <c r="B9" s="5" t="n">
        <v>15173398</v>
      </c>
    </row>
    <row r="10" spans="1:2">
      <c r="A10" s="4" t="s">
        <v>294</v>
      </c>
      <c r="B10" s="5" t="n">
        <v>15173398</v>
      </c>
    </row>
    <row r="11" spans="1:2">
      <c r="A11" s="3" t="s">
        <v>295</v>
      </c>
    </row>
    <row r="12" spans="1:2">
      <c r="A12" s="4" t="s">
        <v>296</v>
      </c>
      <c r="B12" s="4" t="s">
        <v>297</v>
      </c>
    </row>
    <row r="13" spans="1:2">
      <c r="A13" s="4" t="s">
        <v>298</v>
      </c>
      <c r="B13" s="4" t="s">
        <v>299</v>
      </c>
    </row>
    <row r="14" spans="1:2">
      <c r="A14" s="4" t="s">
        <v>300</v>
      </c>
      <c r="B14" s="4" t="s">
        <v>301</v>
      </c>
    </row>
    <row r="15" spans="1:2">
      <c r="A15" s="4" t="s">
        <v>302</v>
      </c>
      <c r="B15" s="4" t="s">
        <v>299</v>
      </c>
    </row>
    <row r="16" spans="1:2">
      <c r="A16" s="4" t="s">
        <v>303</v>
      </c>
      <c r="B16" s="10" t="n">
        <v>-0.25</v>
      </c>
    </row>
    <row r="17" spans="1:2">
      <c r="A17" s="4" t="s">
        <v>304</v>
      </c>
      <c r="B17"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30"/>
  </cols>
  <sheetData>
    <row r="1" spans="1:2">
      <c r="A1" s="1" t="s">
        <v>306</v>
      </c>
      <c r="B1" s="2" t="s">
        <v>1</v>
      </c>
    </row>
    <row r="2" spans="1:2">
      <c r="B2" s="2" t="s">
        <v>286</v>
      </c>
    </row>
    <row r="3" spans="1:2">
      <c r="A3" s="4" t="s">
        <v>307</v>
      </c>
      <c r="B3" s="5" t="n">
        <v>15173398</v>
      </c>
    </row>
    <row r="4" spans="1:2">
      <c r="A4" s="4" t="s">
        <v>308</v>
      </c>
      <c r="B4" s="4" t="s">
        <v>309</v>
      </c>
    </row>
    <row r="5" spans="1:2">
      <c r="A5" s="4" t="s">
        <v>310</v>
      </c>
      <c r="B5" s="8" t="n">
        <v>0.328</v>
      </c>
    </row>
    <row r="6" spans="1:2">
      <c r="A6" s="4" t="s">
        <v>311</v>
      </c>
      <c r="B6" s="5" t="n">
        <v>15173398</v>
      </c>
    </row>
    <row r="7" spans="1:2">
      <c r="A7" s="4" t="s">
        <v>312</v>
      </c>
      <c r="B7" s="8" t="n">
        <v>0.328</v>
      </c>
    </row>
    <row r="8" spans="1:2">
      <c r="A8" s="4" t="s">
        <v>313</v>
      </c>
    </row>
    <row r="9" spans="1:2">
      <c r="A9" s="4" t="s">
        <v>307</v>
      </c>
      <c r="B9" s="5" t="n">
        <v>13570286</v>
      </c>
    </row>
    <row r="10" spans="1:2">
      <c r="A10" s="4" t="s">
        <v>308</v>
      </c>
      <c r="B10" s="4" t="s">
        <v>314</v>
      </c>
    </row>
    <row r="11" spans="1:2">
      <c r="A11" s="4" t="s">
        <v>310</v>
      </c>
      <c r="B11" s="8" t="n">
        <v>0.25</v>
      </c>
    </row>
    <row r="12" spans="1:2">
      <c r="A12" s="4" t="s">
        <v>311</v>
      </c>
      <c r="B12" s="5" t="n">
        <v>13570286</v>
      </c>
    </row>
    <row r="13" spans="1:2">
      <c r="A13" s="4" t="s">
        <v>312</v>
      </c>
      <c r="B13" s="8" t="n">
        <v>0.25</v>
      </c>
    </row>
    <row r="14" spans="1:2">
      <c r="A14" s="4" t="s">
        <v>315</v>
      </c>
    </row>
    <row r="15" spans="1:2">
      <c r="A15" s="4" t="s">
        <v>307</v>
      </c>
      <c r="B15" s="5" t="n">
        <v>714286</v>
      </c>
    </row>
    <row r="16" spans="1:2">
      <c r="A16" s="4" t="s">
        <v>308</v>
      </c>
      <c r="B16" s="4" t="s">
        <v>316</v>
      </c>
    </row>
    <row r="17" spans="1:2">
      <c r="A17" s="4" t="s">
        <v>310</v>
      </c>
      <c r="B17" s="8" t="n">
        <v>0.7</v>
      </c>
    </row>
    <row r="18" spans="1:2">
      <c r="A18" s="4" t="s">
        <v>311</v>
      </c>
      <c r="B18" s="5" t="n">
        <v>714286</v>
      </c>
    </row>
    <row r="19" spans="1:2">
      <c r="A19" s="4" t="s">
        <v>312</v>
      </c>
      <c r="B19" s="8" t="n">
        <v>0.7</v>
      </c>
    </row>
    <row r="20" spans="1:2">
      <c r="A20" s="4" t="s">
        <v>317</v>
      </c>
    </row>
    <row r="21" spans="1:2">
      <c r="A21" s="4" t="s">
        <v>307</v>
      </c>
      <c r="B21" s="5" t="n">
        <v>882159</v>
      </c>
    </row>
    <row r="22" spans="1:2">
      <c r="A22" s="4" t="s">
        <v>308</v>
      </c>
      <c r="B22" s="4" t="s">
        <v>318</v>
      </c>
    </row>
    <row r="23" spans="1:2">
      <c r="A23" s="4" t="s">
        <v>310</v>
      </c>
      <c r="B23" s="7" t="n">
        <v>1</v>
      </c>
    </row>
    <row r="24" spans="1:2">
      <c r="A24" s="4" t="s">
        <v>311</v>
      </c>
      <c r="B24" s="5" t="n">
        <v>882159</v>
      </c>
    </row>
    <row r="25" spans="1:2">
      <c r="A25" s="4" t="s">
        <v>312</v>
      </c>
      <c r="B25" s="7" t="n">
        <v>1</v>
      </c>
    </row>
    <row r="26" spans="1:2">
      <c r="A26" s="4" t="s">
        <v>319</v>
      </c>
    </row>
    <row r="27" spans="1:2">
      <c r="A27" s="4" t="s">
        <v>307</v>
      </c>
      <c r="B27" s="5" t="n">
        <v>6667</v>
      </c>
    </row>
    <row r="28" spans="1:2">
      <c r="A28" s="4" t="s">
        <v>308</v>
      </c>
      <c r="B28" s="4" t="s">
        <v>320</v>
      </c>
    </row>
    <row r="29" spans="1:2">
      <c r="A29" s="4" t="s">
        <v>310</v>
      </c>
      <c r="B29" s="7" t="n">
        <v>30</v>
      </c>
    </row>
    <row r="30" spans="1:2">
      <c r="A30" s="4" t="s">
        <v>311</v>
      </c>
      <c r="B30" s="5" t="n">
        <v>6667</v>
      </c>
    </row>
    <row r="31" spans="1:2">
      <c r="A31" s="4" t="s">
        <v>312</v>
      </c>
      <c r="B31" s="7"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4"/>
    <col customWidth="1" max="2" min="2" width="15"/>
  </cols>
  <sheetData>
    <row r="1" spans="1:2">
      <c r="A1" s="1" t="s">
        <v>321</v>
      </c>
      <c r="B1" s="2" t="s">
        <v>1</v>
      </c>
    </row>
    <row r="2" spans="1:2">
      <c r="B2" s="2" t="s">
        <v>2</v>
      </c>
    </row>
    <row r="3" spans="1:2">
      <c r="A3" s="4" t="s">
        <v>322</v>
      </c>
      <c r="B3" s="4" t="s">
        <v>323</v>
      </c>
    </row>
    <row r="4" spans="1:2">
      <c r="A4" s="4" t="s">
        <v>242</v>
      </c>
    </row>
    <row r="5" spans="1:2">
      <c r="A5" s="4" t="s">
        <v>324</v>
      </c>
      <c r="B5" s="4" t="s">
        <v>325</v>
      </c>
    </row>
    <row r="6" spans="1:2">
      <c r="A6" s="4" t="s">
        <v>326</v>
      </c>
      <c r="B6" s="4" t="s">
        <v>327</v>
      </c>
    </row>
    <row r="7" spans="1:2">
      <c r="A7" s="4" t="s">
        <v>328</v>
      </c>
      <c r="B7" s="4" t="s">
        <v>329</v>
      </c>
    </row>
    <row r="8" spans="1:2">
      <c r="A8" s="4" t="s">
        <v>245</v>
      </c>
    </row>
    <row r="9" spans="1:2">
      <c r="A9" s="4" t="s">
        <v>324</v>
      </c>
      <c r="B9" s="4" t="s">
        <v>244</v>
      </c>
    </row>
    <row r="10" spans="1:2">
      <c r="A10" s="4" t="s">
        <v>326</v>
      </c>
      <c r="B10" s="4" t="s">
        <v>330</v>
      </c>
    </row>
    <row r="11" spans="1:2">
      <c r="A11" s="4" t="s">
        <v>328</v>
      </c>
      <c r="B11"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7"/>
  </cols>
  <sheetData>
    <row r="1" spans="1:2">
      <c r="A1" s="1" t="s">
        <v>332</v>
      </c>
      <c r="B1" s="2" t="s">
        <v>333</v>
      </c>
    </row>
    <row r="2" spans="1:2">
      <c r="A2" s="3" t="s">
        <v>122</v>
      </c>
    </row>
    <row r="3" spans="1:2">
      <c r="A3" s="4" t="s">
        <v>334</v>
      </c>
      <c r="B3" s="5" t="n">
        <v>14284572</v>
      </c>
    </row>
    <row r="4" spans="1:2">
      <c r="A4" s="4" t="s">
        <v>335</v>
      </c>
      <c r="B4" s="7" t="n">
        <v>92492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336</v>
      </c>
      <c r="B1" s="2" t="s">
        <v>1</v>
      </c>
      <c r="C1" s="2" t="s">
        <v>236</v>
      </c>
    </row>
    <row r="2" spans="1:4">
      <c r="B2" s="2" t="s">
        <v>2</v>
      </c>
      <c r="C2" s="2" t="s">
        <v>28</v>
      </c>
      <c r="D2" s="2" t="s">
        <v>237</v>
      </c>
    </row>
    <row r="3" spans="1:4">
      <c r="A3" s="3" t="s">
        <v>337</v>
      </c>
    </row>
    <row r="4" spans="1:4">
      <c r="A4" s="4" t="s">
        <v>288</v>
      </c>
      <c r="B4" s="5" t="n">
        <v>15473398</v>
      </c>
    </row>
    <row r="5" spans="1:4">
      <c r="A5" s="4" t="s">
        <v>338</v>
      </c>
      <c r="B5" s="5" t="n">
        <v>0</v>
      </c>
    </row>
    <row r="6" spans="1:4">
      <c r="A6" s="4" t="s">
        <v>339</v>
      </c>
      <c r="B6" s="5" t="n">
        <v>279929</v>
      </c>
    </row>
    <row r="7" spans="1:4">
      <c r="A7" s="4" t="s">
        <v>340</v>
      </c>
      <c r="B7" s="5" t="n">
        <v>0</v>
      </c>
    </row>
    <row r="8" spans="1:4">
      <c r="A8" s="4" t="s">
        <v>293</v>
      </c>
      <c r="B8" s="5" t="n">
        <v>15173398</v>
      </c>
      <c r="C8" s="5" t="n">
        <v>15473398</v>
      </c>
    </row>
    <row r="9" spans="1:4">
      <c r="A9" s="3" t="s">
        <v>295</v>
      </c>
    </row>
    <row r="10" spans="1:4">
      <c r="A10" s="4" t="s">
        <v>288</v>
      </c>
      <c r="B10" s="4" t="s">
        <v>297</v>
      </c>
    </row>
    <row r="11" spans="1:4">
      <c r="A11" s="4" t="s">
        <v>338</v>
      </c>
      <c r="B11" s="4" t="s">
        <v>299</v>
      </c>
    </row>
    <row r="12" spans="1:4">
      <c r="A12" s="4" t="s">
        <v>339</v>
      </c>
      <c r="B12" s="4" t="s">
        <v>341</v>
      </c>
    </row>
    <row r="13" spans="1:4">
      <c r="A13" s="4" t="s">
        <v>340</v>
      </c>
      <c r="B13" s="4" t="s">
        <v>342</v>
      </c>
    </row>
    <row r="14" spans="1:4">
      <c r="A14" s="4" t="s">
        <v>293</v>
      </c>
      <c r="B14" s="4" t="s">
        <v>305</v>
      </c>
      <c r="C14" s="4" t="s">
        <v>297</v>
      </c>
    </row>
    <row r="15" spans="1:4">
      <c r="A15" s="3" t="s">
        <v>343</v>
      </c>
    </row>
    <row r="16" spans="1:4">
      <c r="A16" s="4" t="s">
        <v>344</v>
      </c>
      <c r="B16" s="7" t="n">
        <v>9249235</v>
      </c>
    </row>
    <row r="17" spans="1:4">
      <c r="A17" s="4" t="s">
        <v>345</v>
      </c>
    </row>
    <row r="18" spans="1:4">
      <c r="A18" s="3" t="s">
        <v>337</v>
      </c>
    </row>
    <row r="19" spans="1:4">
      <c r="A19" s="4" t="s">
        <v>288</v>
      </c>
      <c r="B19" s="5" t="n">
        <v>2182668</v>
      </c>
      <c r="C19" s="5" t="n">
        <v>15404</v>
      </c>
      <c r="D19" s="5" t="n">
        <v>50908</v>
      </c>
    </row>
    <row r="20" spans="1:4">
      <c r="A20" s="4" t="s">
        <v>338</v>
      </c>
      <c r="B20" s="5" t="n">
        <v>100000</v>
      </c>
      <c r="C20" s="5" t="n">
        <v>2180000</v>
      </c>
      <c r="D20" s="5" t="n">
        <v>0</v>
      </c>
    </row>
    <row r="21" spans="1:4">
      <c r="A21" s="4" t="s">
        <v>339</v>
      </c>
      <c r="B21" s="5" t="n">
        <v>0</v>
      </c>
      <c r="C21" s="5" t="n">
        <v>0</v>
      </c>
      <c r="D21" s="5" t="n">
        <v>0</v>
      </c>
    </row>
    <row r="22" spans="1:4">
      <c r="A22" s="4" t="s">
        <v>340</v>
      </c>
      <c r="B22" s="5" t="n">
        <v>0</v>
      </c>
      <c r="C22" s="5" t="n">
        <v>-12736</v>
      </c>
      <c r="D22" s="5" t="n">
        <v>-35504</v>
      </c>
    </row>
    <row r="23" spans="1:4">
      <c r="A23" s="4" t="s">
        <v>293</v>
      </c>
      <c r="B23" s="5" t="n">
        <v>2282668</v>
      </c>
      <c r="C23" s="5" t="n">
        <v>2182668</v>
      </c>
      <c r="D23" s="5" t="n">
        <v>15404</v>
      </c>
    </row>
    <row r="24" spans="1:4">
      <c r="A24" s="3" t="s">
        <v>295</v>
      </c>
    </row>
    <row r="25" spans="1:4">
      <c r="A25" s="4" t="s">
        <v>288</v>
      </c>
      <c r="B25" s="8" t="n">
        <v>1.698</v>
      </c>
      <c r="C25" s="8" t="n">
        <v>14.675</v>
      </c>
      <c r="D25" s="8" t="n">
        <v>18.04</v>
      </c>
    </row>
    <row r="26" spans="1:4">
      <c r="A26" s="4" t="s">
        <v>338</v>
      </c>
      <c r="B26" s="10" t="n">
        <v>3.03</v>
      </c>
      <c r="C26" s="10" t="n">
        <v>1.683</v>
      </c>
      <c r="D26" s="4" t="s">
        <v>299</v>
      </c>
    </row>
    <row r="27" spans="1:4">
      <c r="A27" s="4" t="s">
        <v>339</v>
      </c>
      <c r="B27" s="4" t="s">
        <v>299</v>
      </c>
      <c r="C27" s="4" t="s">
        <v>299</v>
      </c>
      <c r="D27" s="4" t="s">
        <v>299</v>
      </c>
    </row>
    <row r="28" spans="1:4">
      <c r="A28" s="4" t="s">
        <v>340</v>
      </c>
      <c r="B28" s="4" t="s">
        <v>342</v>
      </c>
      <c r="C28" s="10" t="n">
        <v>14.764</v>
      </c>
      <c r="D28" s="10" t="n">
        <v>-19.507</v>
      </c>
    </row>
    <row r="29" spans="1:4">
      <c r="A29" s="4" t="s">
        <v>293</v>
      </c>
      <c r="B29" s="8" t="n">
        <v>1.757</v>
      </c>
      <c r="C29" s="8" t="n">
        <v>1.698</v>
      </c>
      <c r="D29" s="8" t="n">
        <v>14.675</v>
      </c>
    </row>
    <row r="30" spans="1:4">
      <c r="A30" s="3" t="s">
        <v>343</v>
      </c>
    </row>
    <row r="31" spans="1:4">
      <c r="A31" s="4" t="s">
        <v>346</v>
      </c>
      <c r="B31" s="7" t="n">
        <v>3706519</v>
      </c>
      <c r="C31" s="7" t="n">
        <v>226059</v>
      </c>
      <c r="D31" s="7" t="n">
        <v>918627</v>
      </c>
    </row>
    <row r="32" spans="1:4">
      <c r="A32" s="4" t="s">
        <v>347</v>
      </c>
      <c r="B32" s="7" t="n">
        <v>303000</v>
      </c>
      <c r="C32" s="7" t="n">
        <v>3668500</v>
      </c>
      <c r="D32" s="7" t="n">
        <v>0</v>
      </c>
    </row>
    <row r="33" spans="1:4">
      <c r="A33" s="4" t="s">
        <v>348</v>
      </c>
      <c r="B33" s="7" t="n">
        <v>0</v>
      </c>
      <c r="C33" s="7" t="n">
        <v>0</v>
      </c>
      <c r="D33" s="7" t="n">
        <v>0</v>
      </c>
    </row>
    <row r="34" spans="1:4">
      <c r="A34" s="4" t="s">
        <v>349</v>
      </c>
      <c r="B34" s="7" t="n">
        <v>0</v>
      </c>
      <c r="C34" s="7" t="n">
        <v>-188040</v>
      </c>
      <c r="D34" s="7" t="n">
        <v>-692568</v>
      </c>
    </row>
    <row r="35" spans="1:4">
      <c r="A35" s="4" t="s">
        <v>344</v>
      </c>
      <c r="B35" s="7" t="n">
        <v>4009519</v>
      </c>
      <c r="C35" s="7" t="n">
        <v>3706519</v>
      </c>
      <c r="D35" s="7" t="n">
        <v>22605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45"/>
    <col customWidth="1" max="2" min="2" width="30"/>
  </cols>
  <sheetData>
    <row r="1" spans="1:2">
      <c r="A1" s="1" t="s">
        <v>350</v>
      </c>
      <c r="B1" s="2" t="s">
        <v>1</v>
      </c>
    </row>
    <row r="2" spans="1:2">
      <c r="B2" s="2" t="s">
        <v>286</v>
      </c>
    </row>
    <row r="3" spans="1:2">
      <c r="A3" s="4" t="s">
        <v>351</v>
      </c>
      <c r="B3" s="5" t="n">
        <v>15173398</v>
      </c>
    </row>
    <row r="4" spans="1:2">
      <c r="A4" s="4" t="s">
        <v>308</v>
      </c>
      <c r="B4" s="4" t="s">
        <v>309</v>
      </c>
    </row>
    <row r="5" spans="1:2">
      <c r="A5" s="4" t="s">
        <v>352</v>
      </c>
      <c r="B5" s="8" t="n">
        <v>0.328</v>
      </c>
    </row>
    <row r="6" spans="1:2">
      <c r="A6" s="4" t="s">
        <v>353</v>
      </c>
      <c r="B6" s="5" t="n">
        <v>15173398</v>
      </c>
    </row>
    <row r="7" spans="1:2">
      <c r="A7" s="4" t="s">
        <v>354</v>
      </c>
    </row>
    <row r="8" spans="1:2">
      <c r="A8" s="4" t="s">
        <v>355</v>
      </c>
      <c r="B8" s="9" t="n">
        <v>0.25</v>
      </c>
    </row>
    <row r="9" spans="1:2">
      <c r="A9" s="4" t="s">
        <v>351</v>
      </c>
      <c r="B9" s="5" t="n">
        <v>530000</v>
      </c>
    </row>
    <row r="10" spans="1:2">
      <c r="A10" s="4" t="s">
        <v>308</v>
      </c>
      <c r="B10" s="4" t="s">
        <v>356</v>
      </c>
    </row>
    <row r="11" spans="1:2">
      <c r="A11" s="4" t="s">
        <v>352</v>
      </c>
      <c r="B11" s="4" t="s">
        <v>357</v>
      </c>
    </row>
    <row r="12" spans="1:2">
      <c r="A12" s="4" t="s">
        <v>353</v>
      </c>
      <c r="B12" s="5" t="n">
        <v>66250</v>
      </c>
    </row>
    <row r="13" spans="1:2">
      <c r="A13" s="4" t="s">
        <v>352</v>
      </c>
      <c r="B13" s="4" t="s">
        <v>357</v>
      </c>
    </row>
    <row r="14" spans="1:2">
      <c r="A14" s="4" t="s">
        <v>358</v>
      </c>
    </row>
    <row r="15" spans="1:2">
      <c r="A15" s="4" t="s">
        <v>355</v>
      </c>
      <c r="B15" s="9" t="n">
        <v>1.28</v>
      </c>
    </row>
    <row r="16" spans="1:2">
      <c r="A16" s="4" t="s">
        <v>351</v>
      </c>
      <c r="B16" s="5" t="n">
        <v>1150000</v>
      </c>
    </row>
    <row r="17" spans="1:2">
      <c r="A17" s="4" t="s">
        <v>308</v>
      </c>
      <c r="B17" s="4" t="s">
        <v>359</v>
      </c>
    </row>
    <row r="18" spans="1:2">
      <c r="A18" s="4" t="s">
        <v>352</v>
      </c>
      <c r="B18" s="9" t="n">
        <v>1.28</v>
      </c>
    </row>
    <row r="19" spans="1:2">
      <c r="A19" s="4" t="s">
        <v>353</v>
      </c>
      <c r="B19" s="5" t="n">
        <v>71875</v>
      </c>
    </row>
    <row r="20" spans="1:2">
      <c r="A20" s="4" t="s">
        <v>352</v>
      </c>
      <c r="B20" s="9" t="n">
        <v>1.28</v>
      </c>
    </row>
    <row r="21" spans="1:2">
      <c r="A21" s="4" t="s">
        <v>360</v>
      </c>
    </row>
    <row r="22" spans="1:2">
      <c r="A22" s="4" t="s">
        <v>355</v>
      </c>
      <c r="B22" s="9" t="n">
        <v>3.03</v>
      </c>
    </row>
    <row r="23" spans="1:2">
      <c r="A23" s="4" t="s">
        <v>351</v>
      </c>
      <c r="B23" s="5" t="n">
        <v>100000</v>
      </c>
    </row>
    <row r="24" spans="1:2">
      <c r="A24" s="4" t="s">
        <v>308</v>
      </c>
      <c r="B24" s="4" t="s">
        <v>359</v>
      </c>
    </row>
    <row r="25" spans="1:2">
      <c r="A25" s="4" t="s">
        <v>352</v>
      </c>
      <c r="B25" s="9" t="n">
        <v>3.03</v>
      </c>
    </row>
    <row r="26" spans="1:2">
      <c r="A26" s="4" t="s">
        <v>353</v>
      </c>
      <c r="B26" s="5" t="n">
        <v>100000</v>
      </c>
    </row>
    <row r="27" spans="1:2">
      <c r="A27" s="4" t="s">
        <v>352</v>
      </c>
      <c r="B27" s="9" t="n">
        <v>3.03</v>
      </c>
    </row>
    <row r="28" spans="1:2">
      <c r="A28" s="4" t="s">
        <v>361</v>
      </c>
    </row>
    <row r="29" spans="1:2">
      <c r="A29" s="4" t="s">
        <v>351</v>
      </c>
      <c r="B29" s="5" t="n">
        <v>500000</v>
      </c>
    </row>
    <row r="30" spans="1:2">
      <c r="A30" s="4" t="s">
        <v>308</v>
      </c>
      <c r="B30" s="4" t="s">
        <v>362</v>
      </c>
    </row>
    <row r="31" spans="1:2">
      <c r="A31" s="4" t="s">
        <v>353</v>
      </c>
      <c r="B31" s="5" t="n">
        <v>0</v>
      </c>
    </row>
    <row r="32" spans="1:2">
      <c r="A32" s="4" t="s">
        <v>352</v>
      </c>
      <c r="B32" s="7" t="n">
        <v>0</v>
      </c>
    </row>
    <row r="33" spans="1:2">
      <c r="A33" s="4" t="s">
        <v>363</v>
      </c>
    </row>
    <row r="34" spans="1:2">
      <c r="A34" s="4" t="s">
        <v>355</v>
      </c>
      <c r="B34" s="11" t="n">
        <v>4.08</v>
      </c>
    </row>
    <row r="35" spans="1:2">
      <c r="A35" s="4" t="s">
        <v>352</v>
      </c>
      <c r="B35" s="11" t="n">
        <v>4.08</v>
      </c>
    </row>
    <row r="36" spans="1:2">
      <c r="A36" s="4" t="s">
        <v>364</v>
      </c>
    </row>
    <row r="37" spans="1:2">
      <c r="A37" s="4" t="s">
        <v>355</v>
      </c>
      <c r="B37" s="11" t="n">
        <v>4.2</v>
      </c>
    </row>
    <row r="38" spans="1:2">
      <c r="A38" s="4" t="s">
        <v>352</v>
      </c>
      <c r="B38" s="11" t="n">
        <v>4.2</v>
      </c>
    </row>
    <row r="39" spans="1:2">
      <c r="A39" s="4" t="s">
        <v>365</v>
      </c>
    </row>
    <row r="40" spans="1:2">
      <c r="A40" s="4" t="s">
        <v>355</v>
      </c>
      <c r="B40" s="8" t="n">
        <v>13.5</v>
      </c>
    </row>
    <row r="41" spans="1:2">
      <c r="A41" s="4" t="s">
        <v>351</v>
      </c>
      <c r="B41" s="5" t="n">
        <v>1334</v>
      </c>
    </row>
    <row r="42" spans="1:2">
      <c r="A42" s="4" t="s">
        <v>308</v>
      </c>
      <c r="B42" s="4" t="s">
        <v>366</v>
      </c>
    </row>
    <row r="43" spans="1:2">
      <c r="A43" s="4" t="s">
        <v>352</v>
      </c>
      <c r="B43" s="9" t="n">
        <v>13.5</v>
      </c>
    </row>
    <row r="44" spans="1:2">
      <c r="A44" s="4" t="s">
        <v>353</v>
      </c>
      <c r="B44" s="5" t="n">
        <v>1334</v>
      </c>
    </row>
    <row r="45" spans="1:2">
      <c r="A45" s="4" t="s">
        <v>352</v>
      </c>
      <c r="B45" s="9" t="n">
        <v>13.5</v>
      </c>
    </row>
    <row r="46" spans="1:2">
      <c r="A46" s="4" t="s">
        <v>367</v>
      </c>
    </row>
    <row r="47" spans="1:2">
      <c r="A47" s="4" t="s">
        <v>355</v>
      </c>
      <c r="B47" s="7" t="n">
        <v>15</v>
      </c>
    </row>
    <row r="48" spans="1:2">
      <c r="A48" s="4" t="s">
        <v>351</v>
      </c>
      <c r="B48" s="5" t="n">
        <v>1334</v>
      </c>
    </row>
    <row r="49" spans="1:2">
      <c r="A49" s="4" t="s">
        <v>352</v>
      </c>
      <c r="B49" s="7" t="n">
        <v>15</v>
      </c>
    </row>
    <row r="50" spans="1:2">
      <c r="A50" s="4" t="s">
        <v>353</v>
      </c>
      <c r="B50" s="5" t="n">
        <v>0</v>
      </c>
    </row>
    <row r="51" spans="1:2">
      <c r="A51" s="4" t="s">
        <v>352</v>
      </c>
      <c r="B51" s="7" t="n">
        <v>15</v>
      </c>
    </row>
    <row r="52" spans="1:2">
      <c r="A52" s="4" t="s">
        <v>368</v>
      </c>
    </row>
    <row r="53" spans="1:2">
      <c r="A53" s="4" t="s">
        <v>351</v>
      </c>
      <c r="B53" s="5" t="n">
        <v>2282668</v>
      </c>
    </row>
    <row r="54" spans="1:2">
      <c r="A54" s="4" t="s">
        <v>308</v>
      </c>
      <c r="B54" s="4" t="s">
        <v>369</v>
      </c>
    </row>
    <row r="55" spans="1:2">
      <c r="A55" s="4" t="s">
        <v>352</v>
      </c>
      <c r="B55" s="8" t="n">
        <v>1.757</v>
      </c>
    </row>
    <row r="56" spans="1:2">
      <c r="A56" s="4" t="s">
        <v>353</v>
      </c>
      <c r="B56" s="5" t="n">
        <v>239459</v>
      </c>
    </row>
    <row r="57" spans="1:2">
      <c r="A57" s="4" t="s">
        <v>352</v>
      </c>
      <c r="B57"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7"/>
  </cols>
  <sheetData>
    <row r="1" spans="1:2">
      <c r="A1" s="1" t="s">
        <v>370</v>
      </c>
      <c r="B1" s="2" t="s">
        <v>1</v>
      </c>
    </row>
    <row r="2" spans="1:2">
      <c r="B2" s="2" t="s">
        <v>371</v>
      </c>
    </row>
    <row r="3" spans="1:2">
      <c r="A3" s="4" t="s">
        <v>372</v>
      </c>
      <c r="B3" s="5" t="n">
        <v>15173398</v>
      </c>
    </row>
    <row r="4" spans="1:2">
      <c r="A4" s="4" t="s">
        <v>373</v>
      </c>
      <c r="B4" s="8" t="n">
        <v>0.328</v>
      </c>
    </row>
    <row r="5" spans="1:2">
      <c r="A5" s="4" t="s">
        <v>374</v>
      </c>
      <c r="B5" s="7" t="n">
        <v>171498</v>
      </c>
    </row>
    <row r="6" spans="1:2">
      <c r="A6" s="4" t="s">
        <v>375</v>
      </c>
      <c r="B6" s="7" t="n">
        <v>1697737</v>
      </c>
    </row>
    <row r="7" spans="1:2">
      <c r="A7" s="4" t="s">
        <v>376</v>
      </c>
      <c r="B7" s="4" t="s">
        <v>369</v>
      </c>
    </row>
    <row r="8" spans="1:2">
      <c r="A8" s="4" t="s">
        <v>294</v>
      </c>
      <c r="B8" s="5" t="n">
        <v>15173398</v>
      </c>
    </row>
    <row r="9" spans="1:2">
      <c r="A9" s="4" t="s">
        <v>377</v>
      </c>
      <c r="B9" s="5" t="n">
        <v>0</v>
      </c>
    </row>
    <row r="10" spans="1:2">
      <c r="A10" s="4" t="s">
        <v>378</v>
      </c>
      <c r="B10" s="7" t="n">
        <v>355100</v>
      </c>
    </row>
    <row r="11" spans="1:2">
      <c r="A11" s="4" t="s">
        <v>379</v>
      </c>
    </row>
    <row r="12" spans="1:2">
      <c r="A12" s="4" t="s">
        <v>372</v>
      </c>
      <c r="B12" s="5" t="n">
        <v>2282668</v>
      </c>
    </row>
    <row r="13" spans="1:2">
      <c r="A13" s="4" t="s">
        <v>373</v>
      </c>
      <c r="B13" s="8" t="n">
        <v>1.7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80</v>
      </c>
      <c r="B1" s="2" t="s">
        <v>1</v>
      </c>
    </row>
    <row r="2" spans="1:2">
      <c r="B2" s="2" t="s">
        <v>275</v>
      </c>
    </row>
    <row r="3" spans="1:2">
      <c r="A3" s="4" t="s">
        <v>381</v>
      </c>
    </row>
    <row r="4" spans="1:2">
      <c r="A4" s="4" t="s">
        <v>382</v>
      </c>
      <c r="B4" s="7" t="n">
        <v>5301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83</v>
      </c>
      <c r="B1" s="2" t="s">
        <v>275</v>
      </c>
    </row>
    <row r="2" spans="1:2">
      <c r="A2" s="3" t="s">
        <v>384</v>
      </c>
    </row>
    <row r="3" spans="1:2">
      <c r="A3" s="5" t="n">
        <v>2019</v>
      </c>
      <c r="B3" s="7" t="n">
        <v>106190</v>
      </c>
    </row>
    <row r="4" spans="1:2">
      <c r="A4" s="5" t="n">
        <v>2020</v>
      </c>
      <c r="B4" s="5" t="n">
        <v>72519</v>
      </c>
    </row>
    <row r="5" spans="1:2">
      <c r="A5" s="5" t="n">
        <v>2021</v>
      </c>
      <c r="B5" s="5" t="n">
        <v>14540</v>
      </c>
    </row>
    <row r="6" spans="1:2">
      <c r="A6" s="5" t="n">
        <v>2022</v>
      </c>
      <c r="B6" s="5" t="n">
        <v>0</v>
      </c>
    </row>
    <row r="7" spans="1:2">
      <c r="A7" s="5" t="n">
        <v>2023</v>
      </c>
      <c r="B7" s="5" t="n">
        <v>0</v>
      </c>
    </row>
    <row r="8" spans="1:2">
      <c r="A8" s="4" t="s">
        <v>385</v>
      </c>
      <c r="B8" s="5" t="n">
        <v>0</v>
      </c>
    </row>
    <row r="9" spans="1:2">
      <c r="A9" s="4" t="s">
        <v>386</v>
      </c>
      <c r="B9" s="7" t="n">
        <v>193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1</v>
      </c>
      <c r="B1" s="2" t="s">
        <v>1</v>
      </c>
    </row>
    <row r="2" spans="1:3">
      <c r="B2" s="2" t="s">
        <v>2</v>
      </c>
      <c r="C2" s="2" t="s">
        <v>73</v>
      </c>
    </row>
    <row r="3" spans="1:3">
      <c r="A3" s="3" t="s">
        <v>92</v>
      </c>
    </row>
    <row r="4" spans="1:3">
      <c r="A4" s="4" t="s">
        <v>93</v>
      </c>
      <c r="B4" s="7" t="n">
        <v>-769203</v>
      </c>
      <c r="C4" s="7" t="n">
        <v>-528265</v>
      </c>
    </row>
    <row r="5" spans="1:3">
      <c r="A5" s="3" t="s">
        <v>94</v>
      </c>
    </row>
    <row r="6" spans="1:3">
      <c r="A6" s="4" t="s">
        <v>95</v>
      </c>
      <c r="B6" s="5" t="n">
        <v>61824</v>
      </c>
      <c r="C6" s="5" t="n">
        <v>13898</v>
      </c>
    </row>
    <row r="7" spans="1:3">
      <c r="A7" s="4" t="s">
        <v>96</v>
      </c>
      <c r="B7" s="5" t="n">
        <v>171499</v>
      </c>
      <c r="C7" s="5" t="n">
        <v>5187</v>
      </c>
    </row>
    <row r="8" spans="1:3">
      <c r="A8" s="4" t="s">
        <v>97</v>
      </c>
      <c r="B8" s="5" t="n">
        <v>0</v>
      </c>
      <c r="C8" s="5" t="n">
        <v>-1710</v>
      </c>
    </row>
    <row r="9" spans="1:3">
      <c r="A9" s="4" t="s">
        <v>98</v>
      </c>
      <c r="B9" s="5" t="n">
        <v>0</v>
      </c>
      <c r="C9" s="5" t="n">
        <v>216774</v>
      </c>
    </row>
    <row r="10" spans="1:3">
      <c r="A10" s="4" t="s">
        <v>99</v>
      </c>
      <c r="B10" s="5" t="n">
        <v>1371</v>
      </c>
      <c r="C10" s="5" t="n">
        <v>0</v>
      </c>
    </row>
    <row r="11" spans="1:3">
      <c r="A11" s="3" t="s">
        <v>100</v>
      </c>
    </row>
    <row r="12" spans="1:3">
      <c r="A12" s="4" t="s">
        <v>101</v>
      </c>
      <c r="B12" s="5" t="n">
        <v>113083</v>
      </c>
      <c r="C12" s="5" t="n">
        <v>-40117</v>
      </c>
    </row>
    <row r="13" spans="1:3">
      <c r="A13" s="4" t="s">
        <v>32</v>
      </c>
      <c r="B13" s="5" t="n">
        <v>5449</v>
      </c>
      <c r="C13" s="5" t="n">
        <v>-9499</v>
      </c>
    </row>
    <row r="14" spans="1:3">
      <c r="A14" s="4" t="s">
        <v>102</v>
      </c>
      <c r="B14" s="5" t="n">
        <v>44359</v>
      </c>
      <c r="C14" s="5" t="n">
        <v>64597</v>
      </c>
    </row>
    <row r="15" spans="1:3">
      <c r="A15" s="4" t="s">
        <v>38</v>
      </c>
      <c r="B15" s="5" t="n">
        <v>0</v>
      </c>
      <c r="C15" s="5" t="n">
        <v>-2100</v>
      </c>
    </row>
    <row r="16" spans="1:3">
      <c r="A16" s="4" t="s">
        <v>103</v>
      </c>
      <c r="B16" s="5" t="n">
        <v>-94593</v>
      </c>
      <c r="C16" s="5" t="n">
        <v>-90162</v>
      </c>
    </row>
    <row r="17" spans="1:3">
      <c r="A17" s="4" t="s">
        <v>45</v>
      </c>
      <c r="B17" s="5" t="n">
        <v>-55959</v>
      </c>
      <c r="C17" s="5" t="n">
        <v>0</v>
      </c>
    </row>
    <row r="18" spans="1:3">
      <c r="A18" s="4" t="s">
        <v>104</v>
      </c>
      <c r="B18" s="5" t="n">
        <v>-522170</v>
      </c>
      <c r="C18" s="5" t="n">
        <v>-371397</v>
      </c>
    </row>
    <row r="19" spans="1:3">
      <c r="A19" s="3" t="s">
        <v>105</v>
      </c>
    </row>
    <row r="20" spans="1:3">
      <c r="A20" s="4" t="s">
        <v>106</v>
      </c>
      <c r="B20" s="5" t="n">
        <v>-2848</v>
      </c>
      <c r="C20" s="5" t="n">
        <v>0</v>
      </c>
    </row>
    <row r="21" spans="1:3">
      <c r="A21" s="4" t="s">
        <v>107</v>
      </c>
      <c r="B21" s="5" t="n">
        <v>0</v>
      </c>
      <c r="C21" s="5" t="n">
        <v>1710</v>
      </c>
    </row>
    <row r="22" spans="1:3">
      <c r="A22" s="4" t="s">
        <v>108</v>
      </c>
      <c r="B22" s="5" t="n">
        <v>-2848</v>
      </c>
      <c r="C22" s="5" t="n">
        <v>1710</v>
      </c>
    </row>
    <row r="23" spans="1:3">
      <c r="A23" s="3" t="s">
        <v>109</v>
      </c>
    </row>
    <row r="24" spans="1:3">
      <c r="A24" s="4" t="s">
        <v>110</v>
      </c>
      <c r="B24" s="5" t="n">
        <v>-98610</v>
      </c>
      <c r="C24" s="5" t="n">
        <v>58764</v>
      </c>
    </row>
    <row r="25" spans="1:3">
      <c r="A25" s="4" t="s">
        <v>111</v>
      </c>
      <c r="B25" s="5" t="n">
        <v>0</v>
      </c>
      <c r="C25" s="5" t="n">
        <v>300000</v>
      </c>
    </row>
    <row r="26" spans="1:3">
      <c r="A26" s="4" t="s">
        <v>112</v>
      </c>
      <c r="B26" s="5" t="n">
        <v>-98610</v>
      </c>
      <c r="C26" s="5" t="n">
        <v>358764</v>
      </c>
    </row>
    <row r="27" spans="1:3">
      <c r="A27" s="4" t="s">
        <v>113</v>
      </c>
      <c r="B27" s="5" t="n">
        <v>-623628</v>
      </c>
      <c r="C27" s="5" t="n">
        <v>-10923</v>
      </c>
    </row>
    <row r="28" spans="1:3">
      <c r="A28" s="4" t="s">
        <v>114</v>
      </c>
      <c r="B28" s="5" t="n">
        <v>934407</v>
      </c>
      <c r="C28" s="5" t="n">
        <v>103181</v>
      </c>
    </row>
    <row r="29" spans="1:3">
      <c r="A29" s="4" t="s">
        <v>115</v>
      </c>
      <c r="B29" s="5" t="n">
        <v>310779</v>
      </c>
      <c r="C29" s="5" t="n">
        <v>92258</v>
      </c>
    </row>
    <row r="30" spans="1:3">
      <c r="A30" s="3" t="s">
        <v>116</v>
      </c>
    </row>
    <row r="31" spans="1:3">
      <c r="A31" s="4" t="s">
        <v>117</v>
      </c>
      <c r="B31" s="5" t="n">
        <v>9126</v>
      </c>
      <c r="C31" s="5" t="n">
        <v>11723</v>
      </c>
    </row>
    <row r="32" spans="1:3">
      <c r="A32" s="4" t="s">
        <v>118</v>
      </c>
      <c r="B32" s="5" t="n">
        <v>0</v>
      </c>
      <c r="C32" s="5" t="n">
        <v>0</v>
      </c>
    </row>
    <row r="33" spans="1:3">
      <c r="A33" s="3" t="s">
        <v>119</v>
      </c>
    </row>
    <row r="34" spans="1:3">
      <c r="A34" s="4" t="s">
        <v>120</v>
      </c>
      <c r="B34" s="7" t="n">
        <v>0</v>
      </c>
      <c r="C34" s="7" t="n">
        <v>2167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16:35Z</dcterms:created>
  <dcterms:modified xmlns:dcterms="http://purl.org/dc/terms/" xmlns:xsi="http://www.w3.org/2001/XMLSchema-instance" xsi:type="dcterms:W3CDTF">2019-02-12T16:16:35Z</dcterms:modified>
</cp:coreProperties>
</file>